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lationship with Universal Hea" sheetId="11" state="visible" r:id="rId11"/>
    <sheet xmlns:r="http://schemas.openxmlformats.org/officeDocument/2006/relationships" name="Dividends" sheetId="12" state="visible" r:id="rId12"/>
    <sheet xmlns:r="http://schemas.openxmlformats.org/officeDocument/2006/relationships" name="Acquisitions and Dispositions" sheetId="13" state="visible" r:id="rId13"/>
    <sheet xmlns:r="http://schemas.openxmlformats.org/officeDocument/2006/relationships" name="Summarized Financial Informatio" sheetId="14" state="visible" r:id="rId14"/>
    <sheet xmlns:r="http://schemas.openxmlformats.org/officeDocument/2006/relationships" name="Recent Accounting Pronouncement" sheetId="15" state="visible" r:id="rId15"/>
    <sheet xmlns:r="http://schemas.openxmlformats.org/officeDocument/2006/relationships" name="Lease Accounting" sheetId="16" state="visible" r:id="rId16"/>
    <sheet xmlns:r="http://schemas.openxmlformats.org/officeDocument/2006/relationships" name="Debt and Financial Instruments" sheetId="17" state="visible" r:id="rId17"/>
    <sheet xmlns:r="http://schemas.openxmlformats.org/officeDocument/2006/relationships" name="Segment Reporting" sheetId="18" state="visible" r:id="rId18"/>
    <sheet xmlns:r="http://schemas.openxmlformats.org/officeDocument/2006/relationships" name="Impact of Hurricane Harvey" sheetId="19" state="visible" r:id="rId19"/>
    <sheet xmlns:r="http://schemas.openxmlformats.org/officeDocument/2006/relationships" name="Recent Accounting Pronounceme_2" sheetId="20" state="visible" r:id="rId20"/>
    <sheet xmlns:r="http://schemas.openxmlformats.org/officeDocument/2006/relationships" name="Relationship with Universal H_2" sheetId="21" state="visible" r:id="rId21"/>
    <sheet xmlns:r="http://schemas.openxmlformats.org/officeDocument/2006/relationships" name="Summarized Financial Informat_2" sheetId="22" state="visible" r:id="rId22"/>
    <sheet xmlns:r="http://schemas.openxmlformats.org/officeDocument/2006/relationships" name="Lease Accounting (Tables)" sheetId="23" state="visible" r:id="rId23"/>
    <sheet xmlns:r="http://schemas.openxmlformats.org/officeDocument/2006/relationships" name="Debt and Financial Instruments " sheetId="24" state="visible" r:id="rId24"/>
    <sheet xmlns:r="http://schemas.openxmlformats.org/officeDocument/2006/relationships" name="General - Additional Informatio" sheetId="25" state="visible" r:id="rId25"/>
    <sheet xmlns:r="http://schemas.openxmlformats.org/officeDocument/2006/relationships" name="Relationship with Universal H_3" sheetId="26" state="visible" r:id="rId26"/>
    <sheet xmlns:r="http://schemas.openxmlformats.org/officeDocument/2006/relationships" name="Existing Lease Terms and Renewa" sheetId="27" state="visible" r:id="rId27"/>
    <sheet xmlns:r="http://schemas.openxmlformats.org/officeDocument/2006/relationships" name="Existing Lease Terms and Rene_2" sheetId="28" state="visible" r:id="rId28"/>
    <sheet xmlns:r="http://schemas.openxmlformats.org/officeDocument/2006/relationships" name="Dividends - Additional Informat" sheetId="29" state="visible" r:id="rId29"/>
    <sheet xmlns:r="http://schemas.openxmlformats.org/officeDocument/2006/relationships" name="Acquisitions and Dispositions -" sheetId="30" state="visible" r:id="rId30"/>
    <sheet xmlns:r="http://schemas.openxmlformats.org/officeDocument/2006/relationships" name="Summarized Financial Informat_3" sheetId="31" state="visible" r:id="rId31"/>
    <sheet xmlns:r="http://schemas.openxmlformats.org/officeDocument/2006/relationships" name="Limited Liability Companies Acc" sheetId="32" state="visible" r:id="rId32"/>
    <sheet xmlns:r="http://schemas.openxmlformats.org/officeDocument/2006/relationships" name="Limited Liability Companies A_2" sheetId="33" state="visible" r:id="rId33"/>
    <sheet xmlns:r="http://schemas.openxmlformats.org/officeDocument/2006/relationships" name="Condensed Combined Statement of" sheetId="34" state="visible" r:id="rId34"/>
    <sheet xmlns:r="http://schemas.openxmlformats.org/officeDocument/2006/relationships" name="Condensed Combined Balance Shee" sheetId="35" state="visible" r:id="rId35"/>
    <sheet xmlns:r="http://schemas.openxmlformats.org/officeDocument/2006/relationships" name="Aggregate Principal Amounts Due" sheetId="36" state="visible" r:id="rId36"/>
    <sheet xmlns:r="http://schemas.openxmlformats.org/officeDocument/2006/relationships" name="Aggregate Principal Amounts D_2" sheetId="37" state="visible" r:id="rId37"/>
    <sheet xmlns:r="http://schemas.openxmlformats.org/officeDocument/2006/relationships" name="Recent Accounting Pronounceme_3" sheetId="38" state="visible" r:id="rId38"/>
    <sheet xmlns:r="http://schemas.openxmlformats.org/officeDocument/2006/relationships" name="Lease Accounting - Additional I" sheetId="39" state="visible" r:id="rId39"/>
    <sheet xmlns:r="http://schemas.openxmlformats.org/officeDocument/2006/relationships" name="Schedule of Minimum Future Base" sheetId="40" state="visible" r:id="rId40"/>
    <sheet xmlns:r="http://schemas.openxmlformats.org/officeDocument/2006/relationships" name="Components of Lease Expense Pay" sheetId="41" state="visible" r:id="rId41"/>
    <sheet xmlns:r="http://schemas.openxmlformats.org/officeDocument/2006/relationships" name="Schedule of Supplemental Balanc" sheetId="42" state="visible" r:id="rId42"/>
    <sheet xmlns:r="http://schemas.openxmlformats.org/officeDocument/2006/relationships" name="Schedule of Maturities of lease" sheetId="43" state="visible" r:id="rId43"/>
    <sheet xmlns:r="http://schemas.openxmlformats.org/officeDocument/2006/relationships" name="Debt and Financial Instrument_2" sheetId="44" state="visible" r:id="rId44"/>
    <sheet xmlns:r="http://schemas.openxmlformats.org/officeDocument/2006/relationships" name="Summary of Required Compliance " sheetId="45" state="visible" r:id="rId45"/>
    <sheet xmlns:r="http://schemas.openxmlformats.org/officeDocument/2006/relationships" name="Summary of Outstanding Mortgage" sheetId="46" state="visible" r:id="rId46"/>
    <sheet xmlns:r="http://schemas.openxmlformats.org/officeDocument/2006/relationships" name="Segment Reporting - Additional " sheetId="47" state="visible" r:id="rId47"/>
    <sheet xmlns:r="http://schemas.openxmlformats.org/officeDocument/2006/relationships" name="Impact of Hurricane Harvey - Ad" sheetId="48" state="visible" r:id="rId48"/>
  </sheets>
  <definedNames/>
  <calcPr calcId="124519" fullCalcOnLoad="1"/>
</workbook>
</file>

<file path=xl/sharedStrings.xml><?xml version="1.0" encoding="utf-8"?>
<sst xmlns="http://schemas.openxmlformats.org/spreadsheetml/2006/main" uniqueCount="614">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UNIVERSAL HEALTH REALTY INCOME TRUST</t>
  </si>
  <si>
    <t>Entity Central Index Key</t>
  </si>
  <si>
    <t>0000798783</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9321</t>
  </si>
  <si>
    <t>Entity Tax Identification Number</t>
  </si>
  <si>
    <t>23-6858580</t>
  </si>
  <si>
    <t>Entity Address, Address Line One</t>
  </si>
  <si>
    <t>UNIVERSAL CORPORATE CENTER</t>
  </si>
  <si>
    <t>Entity Address, Address Line Two</t>
  </si>
  <si>
    <t>367 SOUTH GULPH ROAD</t>
  </si>
  <si>
    <t>Entity Address, City or Town</t>
  </si>
  <si>
    <t>KING OF PRUSSIA</t>
  </si>
  <si>
    <t>Entity Address, State or Province</t>
  </si>
  <si>
    <t>PA</t>
  </si>
  <si>
    <t>Entity Address, Postal Zip Code</t>
  </si>
  <si>
    <t>19406</t>
  </si>
  <si>
    <t>City Area Code</t>
  </si>
  <si>
    <t>610</t>
  </si>
  <si>
    <t>Local Phone Number</t>
  </si>
  <si>
    <t>265-0688</t>
  </si>
  <si>
    <t>Entity Interactive Data Current</t>
  </si>
  <si>
    <t>Title of 12(b) Security</t>
  </si>
  <si>
    <t>Shares of beneficial interest, $0.01 par value</t>
  </si>
  <si>
    <t>Trading Symbol</t>
  </si>
  <si>
    <t>UHT</t>
  </si>
  <si>
    <t>Security Exchange Name</t>
  </si>
  <si>
    <t>NYSE</t>
  </si>
  <si>
    <t>Entity Incorporation, State or Country Code</t>
  </si>
  <si>
    <t>MD</t>
  </si>
  <si>
    <t>Document Quarterly Report</t>
  </si>
  <si>
    <t>true</t>
  </si>
  <si>
    <t>Document Transition Report</t>
  </si>
  <si>
    <t>Condensed Consolidated Statements of Income - USD ($) $ in Thousands</t>
  </si>
  <si>
    <t>3 Months Ended</t>
  </si>
  <si>
    <t>Jun. 30, 2018</t>
  </si>
  <si>
    <t>Revenues:</t>
  </si>
  <si>
    <t>Revenues, Total</t>
  </si>
  <si>
    <t>Expenses:</t>
  </si>
  <si>
    <t>Depreciation and amortization</t>
  </si>
  <si>
    <t>Other operating expenses</t>
  </si>
  <si>
    <t>Costs and Expenses, Total</t>
  </si>
  <si>
    <t>Income before equity in income of unconsolidated limited liability companies ("LLCs"), interest expense, hurricane insurance recovery proceeds and gain</t>
  </si>
  <si>
    <t>Equity in income of unconsolidated LLCs</t>
  </si>
  <si>
    <t>Hurricane insurance recovery proceeds in excess of damaged property write-downs</t>
  </si>
  <si>
    <t>Hurricane business interruption insurance recovery proceeds</t>
  </si>
  <si>
    <t>Gain on sale of land</t>
  </si>
  <si>
    <t>Interest expense, net</t>
  </si>
  <si>
    <t>Net income</t>
  </si>
  <si>
    <t>Basic and diluted earnings per share</t>
  </si>
  <si>
    <t>Weighted average number of shares outstanding - Basic</t>
  </si>
  <si>
    <t>Weighted average number of shares outstanding - Diluted</t>
  </si>
  <si>
    <t>Non-Related Parties</t>
  </si>
  <si>
    <t>Lease revenue</t>
  </si>
  <si>
    <t>Other</t>
  </si>
  <si>
    <t>Other revenue</t>
  </si>
  <si>
    <t>Management Service</t>
  </si>
  <si>
    <t>Advisory fees to UHS</t>
  </si>
  <si>
    <t>UHS Facilities</t>
  </si>
  <si>
    <t>[1]</t>
  </si>
  <si>
    <t>UHS Facilities | Other</t>
  </si>
  <si>
    <t>Includes bonus rental on UHS hospital facilities of $1,352 and $1,204 for the three-month periods ended June 30, 2019 and 2018, respectively, and $2,746 and $2,530 for the six-month periods ended June 30, 2019 and 2018, respectively</t>
  </si>
  <si>
    <t>Condensed Consolidated Statements of Income (Parenthetical) - USD ($) $ in Thousands</t>
  </si>
  <si>
    <t>UHS Hospital Facilities</t>
  </si>
  <si>
    <t>Bonus rental</t>
  </si>
  <si>
    <t>Condensed Consolidated Statements of Comprehensive Income - USD ($) $ in Thousands</t>
  </si>
  <si>
    <t>Statement Of Income And Comprehensive Income [Abstract]</t>
  </si>
  <si>
    <t>Other comprehensive (loss)/income:</t>
  </si>
  <si>
    <t>Unrealized derivative (loss)/gain on interest rate caps</t>
  </si>
  <si>
    <t>Total other comprehensive (loss)/income:</t>
  </si>
  <si>
    <t>Total comprehensive income</t>
  </si>
  <si>
    <t>Condensed Consolidated Balance Sheets - USD ($) $ in Thousands</t>
  </si>
  <si>
    <t>Dec. 31, 2018</t>
  </si>
  <si>
    <t>Real Estate Investments:</t>
  </si>
  <si>
    <t>Buildings and improvements and construction in progress</t>
  </si>
  <si>
    <t>Accumulated depreciation</t>
  </si>
  <si>
    <t>Real Estate Investment Property, Net, Total</t>
  </si>
  <si>
    <t>Land</t>
  </si>
  <si>
    <t>Net Real Estate Investments</t>
  </si>
  <si>
    <t>Investments in limited liability companies ("LLCs")</t>
  </si>
  <si>
    <t>Other Assets:</t>
  </si>
  <si>
    <t>Cash and cash equivalents</t>
  </si>
  <si>
    <t>Lease and other receivables from UHS</t>
  </si>
  <si>
    <t>Lease receivable - other</t>
  </si>
  <si>
    <t>Intangible assets (net of accumulated amortization of $24.7 million and $27.6 million, respectively)</t>
  </si>
  <si>
    <t>Right-of-use land assets, net</t>
  </si>
  <si>
    <t>Deferred charges and other assets, net</t>
  </si>
  <si>
    <t>Total Assets</t>
  </si>
  <si>
    <t>Liabilities:</t>
  </si>
  <si>
    <t>Line of credit borrowings</t>
  </si>
  <si>
    <t>Mortgage notes payable, non-recourse to us, net</t>
  </si>
  <si>
    <t>Accrued interest</t>
  </si>
  <si>
    <t>Accrued expenses and other liabilities</t>
  </si>
  <si>
    <t>Dividends payable</t>
  </si>
  <si>
    <t>Ground lease liabilities, net</t>
  </si>
  <si>
    <t>Tenant reserves, deposits and deferred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9 - 13,756,531; 2018 - 13,746,803</t>
  </si>
  <si>
    <t>Capital in excess of par value</t>
  </si>
  <si>
    <t>Cumulative net income</t>
  </si>
  <si>
    <t>Cumulative dividends</t>
  </si>
  <si>
    <t>Accumulated other comprehensive income</t>
  </si>
  <si>
    <t>Total Equity</t>
  </si>
  <si>
    <t>Total Liabilities and Equity</t>
  </si>
  <si>
    <t>All mortgage loans require monthly principal payments through maturity and either fully amortize or include a balloon principal payment upon maturity.</t>
  </si>
  <si>
    <t>Condensed 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densed Consolidated Statements of Changes in Equity - USD ($) shares in Thousands, $ in Thousands</t>
  </si>
  <si>
    <t>Total</t>
  </si>
  <si>
    <t>Common stock</t>
  </si>
  <si>
    <t>Accumulated other comprehensive income/(loss)</t>
  </si>
  <si>
    <t>Balance at Dec. 31, 2017</t>
  </si>
  <si>
    <t>Balance, Shares at Dec. 31, 2017</t>
  </si>
  <si>
    <t>Shares of Beneficial Interest:</t>
  </si>
  <si>
    <t>Issued, net</t>
  </si>
  <si>
    <t>Issued, net (in shares)</t>
  </si>
  <si>
    <t>Restricted stock-based compensation expense</t>
  </si>
  <si>
    <t>Dividends ($1.355/share) for six months ended June 30, 2019, ($.68/share) for three months ended June 30, 2019, ($1.335/share) for six months ended June 30, 2018 and ($.67/share) for three months ended June 30, 2018</t>
  </si>
  <si>
    <t>Comprehensive income:</t>
  </si>
  <si>
    <t>Unrealized loss on interest rate cap</t>
  </si>
  <si>
    <t>Subtotal - comprehensive income</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densed Consolidated Statements of Changes in Equity (Parenthetical) - $ / shares</t>
  </si>
  <si>
    <t>Statement Of Stockholders Equity [Abstract]</t>
  </si>
  <si>
    <t>Dividend, per share</t>
  </si>
  <si>
    <t>Condensed Consolidated Statements of Cash Flows - USD ($) $ in Thousands</t>
  </si>
  <si>
    <t>Cash flows from operating activities:</t>
  </si>
  <si>
    <t>Adjustments to reconcile net income to net cash provided by operating activities:</t>
  </si>
  <si>
    <t>Amortization of debt premium</t>
  </si>
  <si>
    <t>Stock-based compensation expense</t>
  </si>
  <si>
    <t>Changes in assets and liabilities:</t>
  </si>
  <si>
    <t>Lease receivable</t>
  </si>
  <si>
    <t>Leasing costs paid</t>
  </si>
  <si>
    <t>Other, net</t>
  </si>
  <si>
    <t>Net cash provided by operating activities</t>
  </si>
  <si>
    <t>Cash flows from investing activities:</t>
  </si>
  <si>
    <t>Investments in LLCs</t>
  </si>
  <si>
    <t>Cash distributions in excess of income from LLCs</t>
  </si>
  <si>
    <t>Additions to real estate investments, net</t>
  </si>
  <si>
    <t>Cash proceeds received from divestiture of property, net</t>
  </si>
  <si>
    <t>Hurricane remediation payments</t>
  </si>
  <si>
    <t>Net cash paid for acquisition of property</t>
  </si>
  <si>
    <t>Net cash used in investing activities</t>
  </si>
  <si>
    <t>Cash flows from financing activities:</t>
  </si>
  <si>
    <t>Net (repayments)/borrowings on line of credit</t>
  </si>
  <si>
    <t>Repayments of mortgage notes payable</t>
  </si>
  <si>
    <t>Financing costs paid</t>
  </si>
  <si>
    <t>Dividends paid</t>
  </si>
  <si>
    <t>Issuance of shares of beneficial interest, net</t>
  </si>
  <si>
    <t>Net cash used in financing activities</t>
  </si>
  <si>
    <t>Increase in cash and cash equivalents</t>
  </si>
  <si>
    <t>Cash and cash equivalents, beginning of period</t>
  </si>
  <si>
    <t>Cash and cash equivalents, end of period</t>
  </si>
  <si>
    <t>Supplemental disclosures of cash flow information:</t>
  </si>
  <si>
    <t>Interest paid</t>
  </si>
  <si>
    <t>Invoices accrued for construction and improvements</t>
  </si>
  <si>
    <t>Right-of-use assets obtained in exchange for lease obligations</t>
  </si>
  <si>
    <t>General</t>
  </si>
  <si>
    <t>Organization Consolidation And Presentation Of Financial Statements [Abstract]</t>
  </si>
  <si>
    <t xml:space="preserve">(1) General This Quarterly Report on Form 10-Q is for the quarter ended June 30, 2019.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to 95%. As of June 30, 2019, we had investments in four jointly-owned LLCs/LPs which own medical office buildings, all of which are accounted for by the equity method (see Note 5). These LLCs are included in our consolidated financial statements for all periods presented on an unconsolidated basis since they are not variable interest entities for which we are the primary beneficiary, nor do we hold a controlling voting interest. The condensed consolidated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accompanying disclosures are adequate to make the information presented not misleading. It is suggested that these condensed consolidated financial statements be read in conjunction with the condensed consolidated financial statements, the notes thereto and accounting policies included in our Annual Report on Form 10-K for the year ended December 31, 2018. The preparation of financial statements in conformity with accounting principles generally accepted in the United States of America requires us to make estimates and assumptions that affect the amounts reported in our consolidated financial statements and accompanying notes. </t>
  </si>
  <si>
    <t>Relationship with Universal Health Services, Inc. ("UHS") and Related Party Transactions</t>
  </si>
  <si>
    <t>Related Party Transactions [Abstract]</t>
  </si>
  <si>
    <t>(2) Relationship with Universal Health Services, Inc. (“UHS”) and Related Party Transactions Leases: We commenced operations in 1986 by purchasing properties from certain subsidiaries of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ew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1% and 20% of our consolidated revenues for the three months ended June 30, 2019 and 2018, respectively, and approximately 22% and 21% of our consolidated revenues for the six months ended June 30, 2019 and 2018, respectively. In addition, we have seventeen medical office buildings (“MOBs”), or free-standing emergency departments (“FEDs”), that are either wholly or jointly-owned by us, that include tenants which are subsidiaries of UHS. The aggregate revenues generated from UHS-related tenants comprised approximately 30% and 28% of our consolidated revenues during the three-month periods ended June 30, 2019 and 2018, respectively, and approximately 31% and 30% of our consolidated revenues during the six-month periods ended June 30, 2019 and 2018, respectively.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existing lease terms and renewal options for our three acute care hospitals operated by wholly-owned subsidiaries of UHS:
Hospital Name
Annual Minimum Rent
End of Lease Term
Renewal Term (years)
McAllen Medical Center
$
5,485,000
December, 2026
5
(a)
Wellington Regional Medical Center
$
3,030,000
December, 2021
10
(b)
Southwest Healthcare System, Inland Valley Campus
$
2,648,000
December, 2021
10
(b)
(a)
UHS has one 5-year renewal option at the existing lease rate (through 2031).
(b)
UHS has two 5-year renewal options at fair market value lease rates (2022 through 2031).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lease revenue currently earned pursuant to the these leases. We are the lessee on nine ground leases with subsidiaries of UHS. The remaining lease terms on the ground leases with subsidiaries of UHS range from approximately 30 years to approximately 79 years. Our annual aggregate lease payments on these properties are approximately $290,000 for each of the years ended 2019, 2020, 2021, 2022 and 2023, and an aggregate of $16.4 million thereafter. See Note 7 for further disclosure around our adoption of the new lease standard. In August, 2019, Des Moines Medical Properties, LLC, a wholly-owned subsidiary of UHT, entered into an agreement with Clive Behavioral Health, LLC, a joint venture between UHS and Catholic Health Initiatives - Iowa, Corp. (d/b/a Mercy One Des Moines Medical Center), to construct a behavioral health care hospital in Clive, Iowa. The hospital is 100% preleased to Clive Behavioral Health, LLC under a 20-year, triple net lease with five, 10-year renewal options. Construction of the hospital, for which we have engaged a wholly-owned subsidiary of UHS to act as project manager for an aggregate fee of approximately $750,000, is expected to be completed in the fall of 2020 and the lease will commence upon issuance of the certificate of occupancy. The approximate cost of the project is estimated at $37.5 million and the initial annual rent is estimated at approximately $2.7 million. Officers and Employees: Our officers are all employees of a wholly-owned subsidiary of UHS and although as of June 30, 2019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Pursuant to the terms of the original advisory agreement, which was in effect from inception through December 31, 2018, in addition to the advisory fee as discussed below, the Advisor was entitled to an annual incentive fee equal to 20% of the amount by which cash available for distribution to shareholders for each year, as defined in the agreement, exceeded 15% of our equity as shown on our condensed consolidated balance sheet, determined in accordance with generally accepted accounting principles without reduction for return of capital dividends. Cash available for distribution to shareholders was defined as net cash flow from operations less deductions for, among other things, amounts required to discharge our debt and liabilities and reserves for replacement and capital improvements to our properties and investments. Since the incentive fee requirements were not achieved at any time from our inception through December 31, 2018, no incentive fees were paid during that time. Given that the incentive fee requirements had never been achieved, and were deemed unlikely to be achieved in the future, the amended and restated advisory agreement that became effective on January 1, 2019, among other things, eliminated the incentive fee provision. Our advisory fee for the three and six months ended June 30, 2019 and 2018, was computed at 0.70% of our average invested real estate assets, as derived from our condensed consolidated balance sheets. Based upon a review of our advisory fee and other general and administrative expenses, as compared to an industry peer group, the advisory fee computation remained unchanged for 2019, as compared to the last three years. The average real estate assets for advisory fee calculation purposes exclude certain items from our condensed consolidated balance sheet such as, among other things, accumulated depreciation, cash and cash equivalents, lease receivables, deferred charges and other assets. The advisory fee is payable quarterly, subject to adjustment at year-end based upon our audited financial statements. Advisory fees incurred and paid (or payable) to UHS amounted to $982,000 and $948,000 for the three months ended June 30, 2019 and 2018, respectively and were based upon average invested real estate assets of $561 million and $542 million, respectively. Advisory fees incurred and paid (or payable) to UHS amounted to $2.0 million and $1.9 million for the six months ended June 30, 2019 and 2018, respectively, and were based upon average invested real estate assets of $558 million and $529 million for the six-month periods ended June 30, 2019 and 2018, respectively. Share Ownership: At each of June 30, 2019 and December 31, 2018, UHS owned 5.7%,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aggregate revenues generated from the UHS-related tenants comprised 30% and 28% of our consolidated revenues during of the three-month periods ended June 30, 2019 and 2018, respectively, and 31% and 30% of our consolidated revenues during the six-month periods ended June 30, 2019 and 2018, respectively, and since a subsidiary of UHS is our Advisor, you are encouraged to obtain the publicly available filings for Universal Health Services, Inc. from the SEC’s website. These filings are the sole responsibility of UHS and are not incorporated by reference herein</t>
  </si>
  <si>
    <t>Dividends</t>
  </si>
  <si>
    <t>Equity [Abstract]</t>
  </si>
  <si>
    <t>(3) Dividends Dividends: During the second quarter of 2019, we declared dividends of $9.4 million, or $.68 per share, which were paid on July 2, 2019. We declared dividends of $9.2 million, or $.67 per share, during the second quarter of 2018, which were paid on July 3, 2018. During the six-month period ended June 30, 2019, we declared dividends of $18.6 million, or $1.355 per share, $9.4 million of which was paid on July 2, 2019. During the six-month period ended June 30, 2018, we declared dividends of $18.3 million, or $1.335 per share, $9.2 million of which was paid on July 3, 2018.</t>
  </si>
  <si>
    <t>Acquisitions and Dispositions</t>
  </si>
  <si>
    <t>Business Combinations [Abstract]</t>
  </si>
  <si>
    <t xml:space="preserve">(4) Acquisitions and Dispositions Six Months Ended June 30, 2019: Acquisitions: There were no acquisitions during the first six months of 2019. Dispositions: There were no dispositions during the first six months of 2019. Six Months Ended June 30, 2018: Acquisitions: In June, 2018, we acquired the Beaumont Medical Sleep Center Building located in Southfield, Michigan for a purchase price of approximately $4.0 million. The building is 100% leased under the terms of a triple net lease and had a remaining initial lease term of approximately 9.5 years at the time of purchase, with two, five year renewal options. Dispositions: There were no dispositions during the first six months of 2018. </t>
  </si>
  <si>
    <t>Summarized Financial Information of Equity Affiliates</t>
  </si>
  <si>
    <t>Equity Method Investments And Joint Ventures [Abstract]</t>
  </si>
  <si>
    <t>(5) Summarized Financial Information of Equity Affiliate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are classified based upon the nature of the distribution. In the condensed consolidated statements of cash flows, distributions and equity in net income are presented net as cash flows from operating activities. Cash distributions received exceeding equity in earnings represent returns of investments and are classified as cash flows from investing activities in the condensed consolidated statements of cash flows. At June 30, 2019, we have non-controlling equity investments or commitments in four jointly-owned LLCs/LPs which own MOBs. As of June 30, 2019,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The following property table represents the four LLCs in which we own a noncontrolling interest and were accounted for under the equity method as of June 30, 2019:
Name of LLC/LP
Ownership
Property Owned by LLC/LP
Suburban Properties
33
%
St. Matthews Medical Plaza II
Brunswick Associates (a.)
74
%
Mid Coast Hospital MOB
Grayson Properties (b.)
95
%
Texoma Medical Plaza
FTX MOB Phase II (c.)
95
%
Forney Medical Plaza II
(a.)
This LLC has a third-party term loan, which is non-recourse to us, of $8.2 million outstanding as of June 30, 2019.
(b.)
This building is on the campus of a UHS hospital and has tenants that include subsidiaries of UHS. This LP has a third-party term loan, which is non-recourse to us, of $13.8 million outstanding as of June 30, 2019.
(c.)
We have committed to invest up to $2.5 million in equity and debt financing, of which $2.1 million has been funded as of June 30, 2019. This LP has a third-party term loan, which is non-recourse to us, of $5.0 million outstanding as of June 30, 2019. Below are the condensed combined statements of income (unaudited) for the LLCs/LPs accounted for under the equity method during the three and six months ended June 30, 2019 and 2018.
Three Months Ended June 30,
Six Months Ended June 30,
2019
2018
2019
2018
(amounts in thousands)
(amounts in thousands)
Revenues
$
2,531
$
2,451
$
4,991
$
4,913
Operating expenses
994
977
2,006
1,935
Depreciation and amortization
485
438
883
895
Interest, net
322
328
644
656
Net income
$
730
$
708
$
1,458
$
1,427
Our share of net income
$
454
$
425
$
884
$
854
Below are the condensed combined balance sheets (unaudited) for the four above-mentioned LLCs that were accounted for under the equity method as of June 30, 2019 and December 31, 2018:
June 30, 2019
December 31, 2018
(amounts in thousands)
Net property, including construction in progress
$
31,154
$
31,818
Other assets
6,911
3,251
Total assets
$
38,065
$
35,069
Other liabilities
$
5,947
$
2,717
Mortgage notes payable, non-recourse to us
26,951
27,256
Equity
5,167
5,096
Total liabilities and equity
$
38,065
$
35,069
Investments in LLCs before amounts included in
accrued expenses and other liabilities
$
4,962
$
5,019
Amounts included in accrued expenses and other liabilities
(1,950
)
(2,258
)
Our share of equity in LLCs, net
$
3,012
$
2,761
As of June 30, 2019, and December 31, 2018, aggregate principal amounts due on mortgage notes payable by unconsolidated LLCs, which are accounted for under the equity method and are non-recourse to us, are as follows (amounts in thousands):
Mortgage Loan Balance (a.)
Name of LLC/LP
6/30/2019
12/31/2018
Maturity Date
FTX MOB Phase II (5.00% fixed rate mortgage loan)
$
4,996
$
5,067
October, 2020
Grayson Properties (5.034% fixed rate mortgage loan)
13,792
13,929
September, 2021
Brunswick Associates (3.64% fixed rate mortgage loan)
8,163
8,260
December, 2024
$
26,951
$
27,256
(a.)
All mortgage loans require monthly principal payments through maturity and include a balloon principal payment upon maturity. Pursuant to the operating and/or partnership agreements of the four LLCs/LPs in which we continue to hold non-controlling ownership interests, the third-party member and/or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si>
  <si>
    <t>Recent Accounting Pronouncements</t>
  </si>
  <si>
    <t>Accounting Policies [Abstract]</t>
  </si>
  <si>
    <t>(6) Recent Accounting Pronouncements In February 2016, the FASB issued ASU No. 2016-02 - Leases (Topic 842), which sets out the principles for the recognition, measurement, presentation and disclosure of leases for both parties to a contract (i.e. lessees and lessors). The guidance amended the existing accounting standards, including the requirement that lessees recognize right-of-use assets and lease liabilities for leases with terms greater than twelve months on their condensed consolidated balance sheet. It also requires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We adopted Topic 842 on January 1, 2019, the date it became effective for public companies, and applied the new leasing standard to leases in place as of the effective date using the modified retrospective transition method. W e applied Topic 842 to all leases as of January 1, 2019 with comparative periods continuing to be reported under Topic 840.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us to continue to account for our existing ground and office space leases as operating leases. Upon adoption, we did not have an adjustment to the opening balance of retained earnings due to the election of these practical expedients. The package of practical expedients provided to lessors allowed us not to separate expenses reimbursed by our customers (“rental recoveries”) from the associated rental revenue if certain criteria were met. We assessed these criteria and concluded that the timing and pattern of transfer for rental revenue and the associated rental recoveries are the same and , as our leases qualify as operating leases, we accounted for and presented rental revenue and rental recoveries (UHS facilities and Non-related parties) as a single component under Lease revenue in our condensed consolidated statements of income for the three and six months ended June 30, 2019 and 2018. Upon adoption, we recognized right-of-use assets and lease liabilities for ground leases in which we are the lessee with various third parties, including subsidiaries of UHS, at fourteen of our consolidated properties on the condensed consolidated balance sheet. See Note 7 for further disclosure around our adoption of the new lease standard.</t>
  </si>
  <si>
    <t>Lease Accounting</t>
  </si>
  <si>
    <t>Leases [Abstract]</t>
  </si>
  <si>
    <t xml:space="preserve">(7) Lease Accounting As Lessor: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W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as our leases qualify as operating leases, we accounted for and presented rental revenue and tenant reimbursements as a single component under Lease revenue in our condensed consolidated statements of income for the three and six months ended June 30, 2019. As a result of our adoption of this practical expedient, we presented $4.2 million of base rental revenue for UHS facilities, $1.2 million of bonus rental revenue for UHS facilities and $228,000 of tenant reimbursement revenue for UHS facilities as a single component (“Lease revenue – UHS facilities”) in the condensed consolidated statements of income for the three months ended June 30, 2018, and $8.4 million of base rental revenue for UHS facilities, $2.5 million of bonus rental revenue for UHS facilities and $461,000 of tenant reimbursement revenue for UHS facilities as a single component (“Lease revenue – UHS facilities”) in the condensed consolidated statements of income for the six months ended June 30, 2018 to conform to the 2019 new presentation. Additionally, we presented $10.2 million of base rental revenues from non-related parties and $2.2 million of tenant reimbursements from non-related parties as a single component (“Lease revenue – Non-related parties”) in the condensed consolidated statements of income for the three months ended June 30, 2018, and $20.5 million of base rental revenues from non-related parties and $4.4 million of tenant reimbursements from non-related parties as a single component (“Lease revenue – Non-related parties”) in the condensed consolidated statements of income for the six months ended June 30, 2018 to conform to the 2019 new presentation. Minimum future lease revenue from base rents from non-cancelable leases related to properties included in our financial statements on a consolidated basis, excluding increases from changes in the consumer price index, bonus rents and the impact of straight line rent adjustments, are as follows (amounts in thousands):
June 30, 2019
December 31, 2018
Year ending,
2019
$
29,055
(a.)
$
56,494
2020
53,229
50,291
2021
47,842
45,357
2022
32,459
30,089
2023
26,691
24,972
Thereafter
71,569
67,288
Total minimum base rents
$
260,845
$
274,491
(a.) Represents the remaining six months of 2019. ASU 2016-02 requires that lessors expense certain initial direct costs, which were capitalizable under the previous leasing standard, as incurred. Upon adoption, only the incremental costs of signing a lease will be capitalizable, which was consistent to our historical practice. As Lessee: We are the lessee with various third parties, including subsidiaries of UHS, in connection with ground leases for land at four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in determining the present value of lease payments. As of June 30, 2019, our condensed consolidated balance sheet includes right-of-use land assets of approximately $8.9 million and ground lease liabilities of approximately $8.9 million. The components of lease expense payments were as follows (in thousands):
Three months ended June 30,
Six months ended June 30,
2019
2019
Operating lease cost
$
120
$
238
Total lease cost
$
120
$
238
During the three months ended June 30, 2019, the cash paid for amounts included in the measurement of lease liabilities related to our operating leases was approximately $120,000, which is included in other operating expenses within the condensed consolidated statements of income. During the six months ended June 30, 2019, the cash paid for amounts included in the measurement of lease liabilities related to our operating leases was approximately $238,000, which is included as an operating cash outflow within the condensed consolidated statement of cash flows and included in other operating expenses within the condensed consolidated statements of income. As of and during the six months ended June 30, 2019, we did not enter into any lease agreements set to commence in the future and there were no newly leased assets for which a right-of-use asset was recorded in exchange for a new lease liability. Supplemental balance sheet information related to leases was as follows (in thousands):
June 30,
2019
Operating Leases
Right-of-use land assets-operating leases
$
8,862
Total lease liabilities
$
8,862
Weighted Average remaining lease term, years
Operating leases
58.8
Weighted Average discount rate
Operating leases
5.07
% The following table summarizes the fixed, future minimum rental payments, excluding variable costs, which are discounted by our incremental borrowing rate to calculate the lease liabilities for our operating leases in which we are the lessee. We do not include renewal options in the lease term for calculating the lease liability unless we are reasonably certain we will exercise the option. Maturities of lease liabilities were as follows (in thousands):
June 30, 2019
December 31, 2018
Year ending,
2019
$
238
(a.)
$
474
2020
475
474
2021
475
474
2022
475
474
2023
475
474
Later years
25,640
25,582
Total undiscounted lease payments
$
27,778
$
27,952
Less imputed interest
18,916
Total
$
8,862
(a.) Represents the remaining six months of 2019. </t>
  </si>
  <si>
    <t>Debt and Financial Instruments</t>
  </si>
  <si>
    <t>Debt Disclosure [Abstract]</t>
  </si>
  <si>
    <t>(8) Debt and Financial Instruments Debt: Management routinely monitors and analyzes the Trust’s capital structure in an effort to maintain the targeted balance among capital resources including the level of borrowings pursuant to our $300 million revolving credit agreement, the level of borrowings pursuant to non-recourse mortgage debt secured by the real property of our properties and our level of equity including consideration of additional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March 27, 2018, we entered into a revolving credit agreement (“Credit Agreement”) which, among other things, increased our borrowing capacity by $50 million to $300 million and extended the maturity date from our previously existing facility. The replacement Credit Agreement, which is scheduled to mature in March 2022, includes a $40 million sublimit for letters of credit and a $30 million sublimit for swingline/short-term loans. The Credit Agreement also provides for options to extend the maturity date for two additional six month periods. Additionally, the Credit Agreement includes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certain of the Trust’s wholly-owned subsidiaries. Borrowings made pursuant to the Credit Agreement will bear interest, at our option, at one, two, three, or six month LIBOR plus an applicable margin ranging from 1.10% to 1.35% or at the Base Rate plus an applicable margin ranging from 0.10% to 0.35%. The Credit Agreement defines “Base Rate” as the greater of: (a) the administrative agent’s prime rate; (b) the federal funds effective rate plus 1/2 of 1%, and; (c) one month LIBOR plus 1%. A facility fee of 0.15% to 0.35% will be charged on the total commitment of the Credit Agreement. The margins over LIBOR, Base Rate and the facility fee are based upon our total leverage ratio. At June 30, 2019, the applicable margin over the LIBOR rate was 1.20%, the margin over the Base Rate was 0.20%, and the facility fee was 0.20%. At June 30, 2019, we had $191.6 million of outstanding borrowings under our Credit Agreement and $108.4 million of available borrowing capacity. At December 31, 2018, we had $196.4 million of outstanding borrowings outstanding against our revolving credit agreement and $103.6 million of available borrowing capacity. There are no compensating balance requirements.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June 30, 2019 and December 31, 2018. We also believe that we would remain in compliance if the full amount of our commitment was borrowed. The following table includes a summary of the required compliance ratios, giving effect to the covenants contained in the Credit Agreement (dollar amounts in thousands):
Covenant
June 30, 2019
December 31, 2018
Tangible net worth
&gt; =$125,000
$
172,786
$
181,203
Total leverage
&lt; 60%
40.3
%
41.3
%
Secured leverage
&lt; 30%
9.4
%
9.8
%
Unencumbered leverage
&lt; 60%
36.2
%
37.6
%
Fixed charge coverage
&gt; 1.50x
4.0x
4.3x
As indicated on the following table, we have various mortgages, all of which are non-recourse to us, included on our condensed consolidated balance sheet as of June 30, 2019 (amounts in thousands):
Facility Name
Outstanding Balance (in
Interest Rate
Maturity Date
700 Shadow Lane and Goldring MOBs fixed rate mortgage loan
$
5,759
4.54
%
June, 2022
BRB Medical Office Building fixed rate mortgage loan
5,825
4.27
%
December, 2022
Desert Valley Medical Center fixed rate mortgage loan
4,734
3.62
%
January, 2023
2704 North Tenaya Way fixed rate mortgage loan
6,800
4.95
%
November, 2023
Summerlin Hospital Medical Office Building III fixed rate mortgage loan
13,197
4.03
%
April, 2024
Tuscan Professional Building fixed rate mortgage loan
3,759
5.56
%
June, 2025
Phoenix Children’s East Valley Care Center fixed rate mortgage loan
9,079
3.95
%
January, 2030
Rosenberg Children's Medical Plaza fixed rate mortgage loan
12,841
4.42
%
September, 2033
Total, excluding net debt premium and net financing fees
61,994
Less net financing fees
(652
)
Plus net debt premium
220
Total mortgages notes payable, non-recourse to us, net
$
61,562
(a.)
All mortgage loans require monthly principal payments through maturity and either fully amortize or include a balloon principal payment upon maturity. On April 2, 2019, a $2.5 million fixed rate mortgage loan on Vibra Hospital – Corpus Christi was fully repaid utilizing borrowings under our Credit Agreement. The lease on this hospital facility expired on June 1, 2019 and we are currently in the process of marking the property for lease to a new tenant. The mortgages are secured by the real property of the buildings as well as property leases and rents. The mortgages outstanding as of June 30, 2019 had a combined fair value of approximately $64.1 million. At December 31, 2018, we had various mortgages, all of which were non-recourse to us, included in our condensed consolidated balance sheet. The combined outstanding balance of these various mortgages was $65.3 million and had a combined fair value of approximately $64.9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Financial Instruments: During the second quarter of 2016, we entered into an interest rate cap on the total notional amount of $30 million whereby we paid a premium of $115,000. In exchange for the premium payment, the counterparties agreed to pay us the difference between 1.50% and one-month LIBOR if one-month LIBOR rises above 1.50% during the term of the cap. This interest rate cap became effective in January, 2017 and expired in March 2019. From inception through the March, 2019 expiration, we received or accrued approximately $ 205,000 in payments made to us by the counterparties ($ 61,000 of which was received during the first three months of 2019 and $144,000 of which was received during 2018) pursuant to the terms of this cap. During the third quarter of 2016, we entered into an additional interest rate cap agreement on a total notional amount of $30 million whereby we paid a premium of $55,000. In exchange for the premium payment, the counterparties agreed to pay us the difference between 1.5% and one-month LIBOR if one-month LIBOR rises above 1.5% during the term of the cap. This interest rate cap became effective in October, 2016 and expired in March, 2019. From inception through the March, 2019 expiration, we received or accrued approximately $205,000 in payments made to us by the counterparties ($61,000 of which was received during the first three months of 2019 and $144,000 of which was received during 2018) pursuant to the terms of this cap. Although we can provide no assurance that we will ultimately do so, we are currently monitoring the interest rate environment and evaluating the terms of potential replacement interest rate cap and/or swap agreements that we may enter into for a large portion, or potentially all, of the $60 million total notional amount of interest rate caps that expired in March, 2019.</t>
  </si>
  <si>
    <t>Segment Reporting</t>
  </si>
  <si>
    <t>Segment Reporting [Abstract]</t>
  </si>
  <si>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segment.</t>
  </si>
  <si>
    <t>Impact of Hurricane Harvey</t>
  </si>
  <si>
    <t>Extraordinary And Unusual Items [Abstract]</t>
  </si>
  <si>
    <t xml:space="preserve">(10) Impact of Hurricane Harvey In late August 2017, five of our medical office buildings located in the Houston, Texas area incurred extensive water damage as a result of Hurricane Harvey. Until various times during the second quarter of 2018, these properties were temporarily closed and non-operational as we continued to reconstruct and restore them to operational condition. As of June 30, 2018, reconstruction on all of the occupied space in these properties had been completed and operations resumed. During 2018, pursuant to the terms of a global settlement with our commercial property insurance carrier, we received $5.5 million of additional insurance recovery proceeds bringing the aggregate hurricane-related insurance recoveries to $12.5 million. The aggregate insurance recovery proceeds, which are net of applicable deductibles, covered substantially all of the costs incurred related to the remediation, repair and reconstruction of each of these properties, as well as business interruption recoveries for the lost income related to each of these properties during the period they were non-operational. Included in our financial results for the three months ended June 30, 2018 are approximately $194,000 of business interruption insurance recovery proceeds. Included in our financial results for the six months ended June 30, 2018 are approximately $1.2 million of business interruption insurance recovery proceeds, covering the period of late August, 2017 through June, 2018, approximately $500,000 of which related to 2017. These business interruption insurance recovery proceeds are included in net cash provided by operating activities in our condensed consolidated statement of cash flows for the six-month period ended June 30, 2018. Additionally, the six months ended June 30, 2018 included approximately $4.5 million of hurricane insurance recoveries in excess of damaged property write-downs, which are included in net cash provided by investing activities in our condensed consolidated statement of cash flows for the six-month period ended June 30, 2018. </t>
  </si>
  <si>
    <t>Recent Accounting Pronouncements (Policies)</t>
  </si>
  <si>
    <t>In February 2016, the FASB issued ASU No. 2016-02 - Leases (Topic 842), which sets out the principles for the recognition, measurement, presentation and disclosure of leases for both parties to a contract (i.e. lessees and lessors). The guidance amended the existing accounting standards, including the requirement that lessees recognize right-of-use assets and lease liabilities for leases with terms greater than twelve months on their condensed consolidated balance sheet. It also requires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We adopted Topic 842 on January 1, 2019, the date it became effective for public companies, and applied the new leasing standard to leases in place as of the effective date using the modified retrospective transition method. W e applied Topic 842 to all leases as of January 1, 2019 with comparative periods continuing to be reported under Topic 840.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us to continue to account for our existing ground and office space leases as operating leases. Upon adoption, we did not have an adjustment to the opening balance of retained earnings due to the election of these practical expedients. The package of practical expedients provided to lessors allowed us not to separate expenses reimbursed by our customers (“rental recoveries”) from the associated rental revenue if certain criteria were met. We assessed these criteria and concluded that the timing and pattern of transfer for rental revenue and the associated rental recoveries are the same and , as our leases qualify as operating leases, we accounted for and presented rental revenue and rental recoveries (UHS facilities and Non-related parties) as a single component under Lease revenue in our condensed consolidated statements of income for the three and six months ended June 30, 2019 and 2018. Upon adoption, we recognized right-of-use assets and lease liabilities for ground leases in which we are the lessee with various third parties, including subsidiaries of UHS, at fourteen of our consolidated properties on the condensed consolidated balance sheet. See Note 7 for further disclosure around our adoption of the new lease standard.</t>
  </si>
  <si>
    <t>Relationship with Universal Health Services, Inc.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Hospital Name
Annual Minimum Rent
End of Lease Term
Renewal Term (years)
McAllen Medical Center
$
5,485,000
December, 2026
5
(a)
Wellington Regional Medical Center
$
3,030,000
December, 2021
10
(b)
Southwest Healthcare System, Inland Valley Campus
$
2,648,000
December, 2021
10
(b)
(a)
UHS has one 5-year renewal option at the existing lease rate (through 2031).
(b)
UHS has two 5-year renewal options at fair market value lease rates (2022 through 2031).</t>
  </si>
  <si>
    <t>Summarized Financial Information of Equity Affiliates (Tables)</t>
  </si>
  <si>
    <t>Limited Liability Companies Accounted for Under Equity Method</t>
  </si>
  <si>
    <t>The following property table represents the four LLCs in which we own a noncontrolling interest and were accounted for under the equity method as of June 30, 2019:
Name of LLC/LP
Ownership
Property Owned by LLC/LP
Suburban Properties
33
%
St. Matthews Medical Plaza II
Brunswick Associates (a.)
74
%
Mid Coast Hospital MOB
Grayson Properties (b.)
95
%
Texoma Medical Plaza
FTX MOB Phase II (c.)
95
%
Forney Medical Plaza II
(a.)
This LLC has a third-party term loan, which is non-recourse to us, of $8.2 million outstanding as of June 30, 2019.
(b.)
This building is on the campus of a UHS hospital and has tenants that include subsidiaries of UHS. This LP has a third-party term loan, which is non-recourse to us, of $13.8 million outstanding as of June 30, 2019.
(c.)
We have committed to invest up to $2.5 million in equity and debt financing, of which $2.1 million has been funded as of June 30, 2019. This LP has a third-party term loan, which is non-recourse to us, of $5.0 million outstanding as of June 30, 2019.</t>
  </si>
  <si>
    <t>Condensed Combined Statements of Income (Unaudited) for LLCs/LPs Accounted Under Equity Method</t>
  </si>
  <si>
    <t>Below are the condensed combined statements of income (unaudited) for the LLCs/LPs accounted for under the equity method during the three and six months ended June 30, 2019 and 2018.
Three Months Ended June 30,
Six Months Ended June 30,
2019
2018
2019
2018
(amounts in thousands)
(amounts in thousands)
Revenues
$
2,531
$
2,451
$
4,991
$
4,913
Operating expenses
994
977
2,006
1,935
Depreciation and amortization
485
438
883
895
Interest, net
322
328
644
656
Net income
$
730
$
708
$
1,458
$
1,427
Our share of net income
$
454
$
425
$
884
$
854</t>
  </si>
  <si>
    <t>Condensed Combined Balance Sheets (Unaudited) for LLCs Accounted Under Equity Method</t>
  </si>
  <si>
    <t>Below are the condensed combined balance sheets (unaudited) for the four above-mentioned LLCs that were accounted for under the equity method as of June 30, 2019 and December 31, 2018:
June 30, 2019
December 31, 2018
(amounts in thousands)
Net property, including construction in progress
$
31,154
$
31,818
Other assets
6,911
3,251
Total assets
$
38,065
$
35,069
Other liabilities
$
5,947
$
2,717
Mortgage notes payable, non-recourse to us
26,951
27,256
Equity
5,167
5,096
Total liabilities and equity
$
38,065
$
35,069
Investments in LLCs before amounts included in
accrued expenses and other liabilities
$
4,962
$
5,019
Amounts included in accrued expenses and other liabilities
(1,950
)
(2,258
)
Our share of equity in LLCs, net
$
3,012
$
2,761</t>
  </si>
  <si>
    <t>Aggregate Principal Amounts due on Mortgage and Construction Notes Payable by Unconsolidated LLC's Accounted Under Equity Method</t>
  </si>
  <si>
    <t xml:space="preserve">As of June 30, 2019, and December 31, 2018, aggregate principal amounts due on mortgage notes payable by unconsolidated LLCs, which are accounted for under the equity method and are non-recourse to us, are as follows (amounts in thousands):
Mortgage Loan Balance (a.)
Name of LLC/LP
6/30/2019
12/31/2018
Maturity Date
FTX MOB Phase II (5.00% fixed rate mortgage loan)
$
4,996
$
5,067
October, 2020
Grayson Properties (5.034% fixed rate mortgage loan)
13,792
13,929
September, 2021
Brunswick Associates (3.64% fixed rate mortgage loan)
8,163
8,260
December, 2024
$
26,951
$
27,256
(a.)
All mortgage loans require monthly principal payments through maturity and include a balloon principal payment upon maturity. </t>
  </si>
  <si>
    <t>Lease Accounting (Tables)</t>
  </si>
  <si>
    <t>Schedule of Minimum Future Base Rents from Non-Cancelable Leases</t>
  </si>
  <si>
    <t>Minimum future lease revenue from base rents from non-cancelable leases related to properties included in our financial statements on a consolidated basis, excluding increases from changes in the consumer price index, bonus rents and the impact of straight line rent adjustments, are as follows (amounts in thousands):
June 30, 2019
December 31, 2018
Year ending,
2019
$
29,055
(a.)
$
56,494
2020
53,229
50,291
2021
47,842
45,357
2022
32,459
30,089
2023
26,691
24,972
Thereafter
71,569
67,288
Total minimum base rents
$
260,845
$
274,491</t>
  </si>
  <si>
    <t>Components of Lease Expense Payments</t>
  </si>
  <si>
    <t>The components of lease expense payments were as follows (in thousands):
Three months ended June 30,
Six months ended June 30,
2019
2019
Operating lease cost
$
120
$
238
Total lease cost
$
120
$
238</t>
  </si>
  <si>
    <t>Schedule of Supplemental Balance Sheet Information Related to Leases</t>
  </si>
  <si>
    <t xml:space="preserve">Supplemental balance sheet information related to leases was as follows (in thousands):
June 30,
2019
Operating Leases
Right-of-use land assets-operating leases
$
8,862
Total lease liabilities
$
8,862
Weighted Average remaining lease term, years
Operating leases
58.8
Weighted Average discount rate
Operating leases
5.07
% </t>
  </si>
  <si>
    <t>Schedule of Maturities of lease liabilities</t>
  </si>
  <si>
    <t xml:space="preserve">Maturities of lease liabilities were as follows (in thousands):
June 30, 2019
December 31, 2018
Year ending,
2019
$
238
(a.)
$
474
2020
475
474
2021
475
474
2022
475
474
2023
475
474
Later years
25,640
25,582
Total undiscounted lease payments
$
27,778
$
27,952
Less imputed interest
18,916
Total
$
8,862
(a.) Represents the remaining six months of 2019. </t>
  </si>
  <si>
    <t>Debt and Financial Instruments (Tables)</t>
  </si>
  <si>
    <t>Summary of Required Compliance Ratios Giving Effect to New Covenants in Credit Agreement</t>
  </si>
  <si>
    <t>The following table includes a summary of the required compliance ratios, giving effect to the covenants contained in the Credit Agreement (dollar amounts in thousands):
Covenant
June 30, 2019
December 31, 2018
Tangible net worth
&gt; =$125,000
$
172,786
$
181,203
Total leverage
&lt; 60%
40.3
%
41.3
%
Secured leverage
&lt; 30%
9.4
%
9.8
%
Unencumbered leverage
&lt; 60%
36.2
%
37.6
%
Fixed charge coverage
&gt; 1.50x
4.0x
4.3x</t>
  </si>
  <si>
    <t>Outstanding Mortgages, Excluding Net Debt Premium</t>
  </si>
  <si>
    <t xml:space="preserve">As indicated on the following table, we have various mortgages, all of which are non-recourse to us, included on our condensed consolidated balance sheet as of June 30, 2019 (amounts in thousands):
Facility Name
Outstanding Balance (in
Interest Rate
Maturity Date
700 Shadow Lane and Goldring MOBs fixed rate mortgage loan
$
5,759
4.54
%
June, 2022
BRB Medical Office Building fixed rate mortgage loan
5,825
4.27
%
December, 2022
Desert Valley Medical Center fixed rate mortgage loan
4,734
3.62
%
January, 2023
2704 North Tenaya Way fixed rate mortgage loan
6,800
4.95
%
November, 2023
Summerlin Hospital Medical Office Building III fixed rate mortgage loan
13,197
4.03
%
April, 2024
Tuscan Professional Building fixed rate mortgage loan
3,759
5.56
%
June, 2025
Phoenix Children’s East Valley Care Center fixed rate mortgage loan
9,079
3.95
%
January, 2030
Rosenberg Children's Medical Plaza fixed rate mortgage loan
12,841
4.42
%
September, 2033
Total, excluding net debt premium and net financing fees
61,994
Less net financing fees
(652
)
Plus net debt premium
220
Total mortgages notes payable, non-recourse to us, net
$
61,562
(a.)
All mortgage loans require monthly principal payments through maturity and either fully amortize or include a balloon principal payment upon maturity. </t>
  </si>
  <si>
    <t>General - Additional Information (Detail)</t>
  </si>
  <si>
    <t>Jun. 30, 2019Property</t>
  </si>
  <si>
    <t>4 Unconsolidated Limited Liability Companies / Limited Partner | Minimum</t>
  </si>
  <si>
    <t>Organization Consolidation And Presentation Of Financial Statements [Line Items]</t>
  </si>
  <si>
    <t>Non-controlling equity interest, ownership percentage</t>
  </si>
  <si>
    <t>33.00%</t>
  </si>
  <si>
    <t>4 Unconsolidated Limited Liability Companies / Limited Partner | Maximum</t>
  </si>
  <si>
    <t>95.00%</t>
  </si>
  <si>
    <t>Medical office buildings | Limited Liability Companies</t>
  </si>
  <si>
    <t>Number of real estate investments</t>
  </si>
  <si>
    <t>Relationship with Universal Health Services, Inc. ("UHS") and Related Party Transactions - Additional Information (Detail)</t>
  </si>
  <si>
    <t>1 Months Ended</t>
  </si>
  <si>
    <t>12 Months Ended</t>
  </si>
  <si>
    <t>Aug. 31, 2019USD ($)Time</t>
  </si>
  <si>
    <t>Jun. 30, 2019USD ($)PropertyTimeLease</t>
  </si>
  <si>
    <t>Jun. 30, 2018USD ($)</t>
  </si>
  <si>
    <t>Dec. 31, 2018USD ($)</t>
  </si>
  <si>
    <t>Related Party Transaction [Line Items]</t>
  </si>
  <si>
    <t>Remaining lease terms on ground leases</t>
  </si>
  <si>
    <t>58 years 9 months 18 days</t>
  </si>
  <si>
    <t>Aggregate lease payments for 2019</t>
  </si>
  <si>
    <t>Aggregate lease payments for 2020</t>
  </si>
  <si>
    <t>Aggregate lease payments for 2021</t>
  </si>
  <si>
    <t>Aggregate lease payments for 2022</t>
  </si>
  <si>
    <t>Aggregate lease payments for 2023</t>
  </si>
  <si>
    <t>Aggregate lease payments for thereafter</t>
  </si>
  <si>
    <t>Annual advisory fee as percentage of average invested real estate assets</t>
  </si>
  <si>
    <t>0.70%</t>
  </si>
  <si>
    <t>Universal Health Services, Inc</t>
  </si>
  <si>
    <t>Number of term renewal options | Time</t>
  </si>
  <si>
    <t>Additional renewal terms</t>
  </si>
  <si>
    <t>5 years</t>
  </si>
  <si>
    <t>Number of medical office buildings and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renewal options at existing lease rates | Time</t>
  </si>
  <si>
    <t>Number of ground leases | Lease</t>
  </si>
  <si>
    <t>Percentage ownership of outstanding shares</t>
  </si>
  <si>
    <t>5.70%</t>
  </si>
  <si>
    <t>Universal Health Services, Inc | Customer Concentration Risk | Revenues</t>
  </si>
  <si>
    <t>Percentage of revenues generated from leases and tenants</t>
  </si>
  <si>
    <t>21.00%</t>
  </si>
  <si>
    <t>20.00%</t>
  </si>
  <si>
    <t>22.00%</t>
  </si>
  <si>
    <t>Universal Health Services, Inc | Customer Concentration Risk | Revenues | Tenants</t>
  </si>
  <si>
    <t>30.00%</t>
  </si>
  <si>
    <t>28.00%</t>
  </si>
  <si>
    <t>31.00%</t>
  </si>
  <si>
    <t>Universal Health Services, Inc | Hospital Facilities Leased</t>
  </si>
  <si>
    <t>Number of hospital facilities leased | Property</t>
  </si>
  <si>
    <t>Universal Health Services, Inc | Minimum</t>
  </si>
  <si>
    <t>Initial lease terms</t>
  </si>
  <si>
    <t>13 years</t>
  </si>
  <si>
    <t>30 years</t>
  </si>
  <si>
    <t>Universal Health Services, Inc | Maximum</t>
  </si>
  <si>
    <t>15 years</t>
  </si>
  <si>
    <t>79 years</t>
  </si>
  <si>
    <t>Universal Health Services, Inc and Catholic Health Initiatives | Scenario Forecast</t>
  </si>
  <si>
    <t>Percentage of hospital preleased</t>
  </si>
  <si>
    <t>100.00%</t>
  </si>
  <si>
    <t>Triple net lease agreement period</t>
  </si>
  <si>
    <t>20 years</t>
  </si>
  <si>
    <t>Renewal option term</t>
  </si>
  <si>
    <t>10 years</t>
  </si>
  <si>
    <t>Project manager's aggregate fee</t>
  </si>
  <si>
    <t>Estimated approximate project cost</t>
  </si>
  <si>
    <t>Estimated initial annual rent</t>
  </si>
  <si>
    <t>Universal Health Services of Delaware Inc</t>
  </si>
  <si>
    <t>Annual incentive fee to Advisor as percentage of cash available for distribution</t>
  </si>
  <si>
    <t>Incentive fees</t>
  </si>
  <si>
    <t>Advisory fee</t>
  </si>
  <si>
    <t>Type of Cost, Good or Service [Extensible List]</t>
  </si>
  <si>
    <t>us-gaap:ManagementServiceMember</t>
  </si>
  <si>
    <t>Average invested real estate assets</t>
  </si>
  <si>
    <t>Universal Health Services of Delaware Inc | Minimum</t>
  </si>
  <si>
    <t>Percentage of equity to be exceeded for incentive distribution</t>
  </si>
  <si>
    <t>15.00%</t>
  </si>
  <si>
    <t>Represents the remaining six months of 2019.</t>
  </si>
  <si>
    <t>Existing Lease Terms and Renewal Options for Each of UHS Hospital Facilities (Detail) - Universal Health Services, Inc</t>
  </si>
  <si>
    <t>Jun. 30, 2019USD ($)</t>
  </si>
  <si>
    <t>McAllen Medical Center</t>
  </si>
  <si>
    <t>Operating Leased Assets [Line Items]</t>
  </si>
  <si>
    <t>Annual Minimum Rent</t>
  </si>
  <si>
    <t>End of Lease Term</t>
  </si>
  <si>
    <t>2026-12</t>
  </si>
  <si>
    <t>Renewal Term (years)</t>
  </si>
  <si>
    <t>Wellington Regional Medical Center</t>
  </si>
  <si>
    <t>2021-12</t>
  </si>
  <si>
    <t>[2]</t>
  </si>
  <si>
    <t>Southwest Healthcare System, Inland Valley Campus</t>
  </si>
  <si>
    <t>UHS has one 5-year renewal option at the existing lease rate (through 2031).</t>
  </si>
  <si>
    <t>UHS has two 5-year renewal options at fair market value lease rates (2022 through 2031).</t>
  </si>
  <si>
    <t>Existing Lease Terms and Renewal Options for Each of UHS Hospital Facilities (Parenthetical) (Detail) - Universal Health Services, Inc</t>
  </si>
  <si>
    <t>Jun. 30, 2019TimeRenewalOption</t>
  </si>
  <si>
    <t>Number of renewal option at existing lease rates</t>
  </si>
  <si>
    <t>Renewal option term at existing lease rates</t>
  </si>
  <si>
    <t>Renewal option at existing lease rates expiration year</t>
  </si>
  <si>
    <t>2031</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aximum</t>
  </si>
  <si>
    <t>Renewal option at fair market value lease rates expiration year</t>
  </si>
  <si>
    <t>Wellington Regional Medical Center And Southwest Healthcare System | Minimum</t>
  </si>
  <si>
    <t>2022</t>
  </si>
  <si>
    <t>Dividends - Additional Information (Detail) - USD ($) $ / shares in Units, $ in Thousands</t>
  </si>
  <si>
    <t>Jul. 02, 2019</t>
  </si>
  <si>
    <t>Jul. 03, 2018</t>
  </si>
  <si>
    <t>Dividends and Equity Issuance [Line Items]</t>
  </si>
  <si>
    <t>Dividends declared</t>
  </si>
  <si>
    <t>Declared dividends, per share</t>
  </si>
  <si>
    <t>Dividends declared and paid</t>
  </si>
  <si>
    <t>Dividends payable, date to be paid</t>
  </si>
  <si>
    <t>Jul. 2,
		2019</t>
  </si>
  <si>
    <t>Jul. 3,
		2018</t>
  </si>
  <si>
    <t>Subsequent Event</t>
  </si>
  <si>
    <t>Acquisitions and Dispositions - Additional Information (Detail) $ in Millions</t>
  </si>
  <si>
    <t>Jun. 30, 2018USD ($)Time</t>
  </si>
  <si>
    <t>Jun. 30, 2019AcquisitionDisposition</t>
  </si>
  <si>
    <t>Jun. 30, 2018TimeDisposition</t>
  </si>
  <si>
    <t>Business Acquisitions And Dispositions [Line Items]</t>
  </si>
  <si>
    <t>Number of acquisitions | Acquisition</t>
  </si>
  <si>
    <t>Number of dispositions | Disposition</t>
  </si>
  <si>
    <t>Beaumont Medical Sleep Center Building</t>
  </si>
  <si>
    <t>Total purchase price | $</t>
  </si>
  <si>
    <t>Percentage of building area leased</t>
  </si>
  <si>
    <t>9 years 6 months</t>
  </si>
  <si>
    <t>Summarized Financial Information of Equity Affiliates - Additional Information (Detail)</t>
  </si>
  <si>
    <t>Limited Liability Companies | Medical office buildings</t>
  </si>
  <si>
    <t>Schedule Of Equity Method Investments [Line Items]</t>
  </si>
  <si>
    <t>Minimum</t>
  </si>
  <si>
    <t>Number of days for Non-Offering Member either to purchase or sell its entire ownership interest to or from Offering Member</t>
  </si>
  <si>
    <t>60 days</t>
  </si>
  <si>
    <t>Maximum</t>
  </si>
  <si>
    <t>Limited Liability Companies Accounted for Under Equity Method (Detail) - Equity Method Investments</t>
  </si>
  <si>
    <t>Suburban Properties</t>
  </si>
  <si>
    <t>Ownership</t>
  </si>
  <si>
    <t>Property Owned by LLC</t>
  </si>
  <si>
    <t>St. Matthews Medical Plaza II</t>
  </si>
  <si>
    <t>Brunswick Associates</t>
  </si>
  <si>
    <t>74.00%</t>
  </si>
  <si>
    <t>Mid Coast Hospital MOB</t>
  </si>
  <si>
    <t>Grayson Properties</t>
  </si>
  <si>
    <t>Texoma Medical Plaza</t>
  </si>
  <si>
    <t>FTX MOB Phase II limited partnership</t>
  </si>
  <si>
    <t>[3]</t>
  </si>
  <si>
    <t>Forney Medical Plaza II</t>
  </si>
  <si>
    <t>This LLC has a third-party term loan, which is non-recourse to us, of $8.2 million outstanding as of June 30, 2019.</t>
  </si>
  <si>
    <t>This building is on the campus of a UHS hospital and has tenants that include subsidiaries of UHS. This LP has a third-party term loan, which is non-recourse to us, of $13.8 million outstanding as of June 30, 2019.</t>
  </si>
  <si>
    <t>We have committed to invest up to $2.5 million in equity and debt financing, of which $2.1 million has been funded as of June 30, 2019.  This LP has a third-party term loan, which is non-recourse to us, of $5.0 million outstanding as of June 30, 2019.</t>
  </si>
  <si>
    <t>Limited Liability Companies Accounted for Under Equity Method (Parenthetical) (Detail) $ in Millions</t>
  </si>
  <si>
    <t>Third-party term loan</t>
  </si>
  <si>
    <t>Committed investment in equity and debt financing, funded</t>
  </si>
  <si>
    <t>Commitment to investment</t>
  </si>
  <si>
    <t>Condensed Combined Statement of Income for LLCs/LPs Accounted Under Equity Method (Detail) - USD ($) $ in Thousands</t>
  </si>
  <si>
    <t>Revenues</t>
  </si>
  <si>
    <t>Operating expenses</t>
  </si>
  <si>
    <t>Interest, net</t>
  </si>
  <si>
    <t>Our share of net income</t>
  </si>
  <si>
    <t>Condensed Combined Balance Sheets for LLCs Accounted Under Equity Method (Detail) - USD ($) $ in Thousands</t>
  </si>
  <si>
    <t>Net property, including construction in progress</t>
  </si>
  <si>
    <t>Other assets</t>
  </si>
  <si>
    <t>Total assets</t>
  </si>
  <si>
    <t>Other liabilities</t>
  </si>
  <si>
    <t>Mortgage notes payable, non-recourse to us</t>
  </si>
  <si>
    <t>Equity</t>
  </si>
  <si>
    <t>Total liabilities and equity</t>
  </si>
  <si>
    <t>Investments in LLCs before amounts included in accrued expenses and other liabilities</t>
  </si>
  <si>
    <t>Amounts included in accrued expenses and other liabilities</t>
  </si>
  <si>
    <t>Our share of equity in LLCs, net</t>
  </si>
  <si>
    <t>Aggregate Principal Amounts Due on Mortgage Notes Payable by Unconsolidated LLCs, Accounted Under Equity Method (Detail) - USD ($) $ in Thousands</t>
  </si>
  <si>
    <t>Mortgage Loan Balance</t>
  </si>
  <si>
    <t>Equity Method Investments</t>
  </si>
  <si>
    <t>Equity Method Investments | FTX MOB Phase II</t>
  </si>
  <si>
    <t>Maturity Date</t>
  </si>
  <si>
    <t>2020-10</t>
  </si>
  <si>
    <t>Equity Method Investments | Grayson Properties</t>
  </si>
  <si>
    <t>2021-09</t>
  </si>
  <si>
    <t>Equity Method Investments | Brunswick Associates</t>
  </si>
  <si>
    <t>2024-12</t>
  </si>
  <si>
    <t>All mortgage loans require monthly principal payments through maturity and include a balloon principal payment upon maturity</t>
  </si>
  <si>
    <t>Aggregate Principal Amounts Due on Mortgage Notes Payable by Unconsolidated LLCs, Accounted Under Equity Method (Parenthetical) (Detail)</t>
  </si>
  <si>
    <t>5.00% Fixed Rate Mortgage Loan | FTX MOB Phase II</t>
  </si>
  <si>
    <t>Loan interest rate fixed percentage</t>
  </si>
  <si>
    <t>5.00%</t>
  </si>
  <si>
    <t>5.034% Fixed Rate Mortgage Loan | Grayson Properties</t>
  </si>
  <si>
    <t>5.034%</t>
  </si>
  <si>
    <t>3.64% Fixed Rate Mortgage Loan | Brunswick Associates</t>
  </si>
  <si>
    <t>3.64%</t>
  </si>
  <si>
    <t>Recent Accounting Pronouncements - Additional Information (Detail)</t>
  </si>
  <si>
    <t>Number of properties subject to ground leases</t>
  </si>
  <si>
    <t>Lease Accounting - Additional Information (Detail)</t>
  </si>
  <si>
    <t>Jun. 30, 2019USD ($)Land</t>
  </si>
  <si>
    <t>Leases Disclosure [Line Items]</t>
  </si>
  <si>
    <t>Tenant reimbursement revenue</t>
  </si>
  <si>
    <t>Base rental revenue from non-related parties</t>
  </si>
  <si>
    <t>Lessee in connection with ground leases for land | Land</t>
  </si>
  <si>
    <t>Right-of-use land assets</t>
  </si>
  <si>
    <t>Ground lease liabilities</t>
  </si>
  <si>
    <t>Measurement of lease liabilities related to operating leases</t>
  </si>
  <si>
    <t>Topic 842</t>
  </si>
  <si>
    <t>Base rental revenue</t>
  </si>
  <si>
    <t>Bonus rental revenue</t>
  </si>
  <si>
    <t>Schedule of Minimum Future Base Rents from Non-cancelable Leases (Detail) - USD ($) $ in Thousands</t>
  </si>
  <si>
    <t>2020</t>
  </si>
  <si>
    <t>2021</t>
  </si>
  <si>
    <t>2023</t>
  </si>
  <si>
    <t>Thereafter</t>
  </si>
  <si>
    <t>Total minimum base rents</t>
  </si>
  <si>
    <t>Components of Lease Expense Payments (Detail) - USD ($) $ in Thousands</t>
  </si>
  <si>
    <t>Operating lease cost</t>
  </si>
  <si>
    <t>Total lease cost</t>
  </si>
  <si>
    <t>Schedule of Supplemental Balance Sheet Information Related to Leases (Detail) $ in Thousands</t>
  </si>
  <si>
    <t>Operating Leases</t>
  </si>
  <si>
    <t>Weighted Average remaining lease term, years</t>
  </si>
  <si>
    <t>Operating leases</t>
  </si>
  <si>
    <t>Weighted Average discount rate</t>
  </si>
  <si>
    <t>5.07%</t>
  </si>
  <si>
    <t>Schedule of Maturities of lease liabilities (Detail) - USD ($) $ in Thousands</t>
  </si>
  <si>
    <t>Later years</t>
  </si>
  <si>
    <t>Total undiscounted lease payments</t>
  </si>
  <si>
    <t>Less imputed interest</t>
  </si>
  <si>
    <t>Debt and Financial Instruments - Additional Information (Detail)</t>
  </si>
  <si>
    <t>Apr. 02, 2019USD ($)</t>
  </si>
  <si>
    <t>Mar. 27, 2018USD ($)Option</t>
  </si>
  <si>
    <t>Mar. 31, 2019USD ($)</t>
  </si>
  <si>
    <t>Sep. 30, 2016USD ($)Derivative</t>
  </si>
  <si>
    <t>Jun. 30, 2016USD ($)Derivative</t>
  </si>
  <si>
    <t>Debt Instrument [Line Items]</t>
  </si>
  <si>
    <t>Outstanding borrowings under revolving credit agreement</t>
  </si>
  <si>
    <t>Available borrowing capacity</t>
  </si>
  <si>
    <t>Repayments of mortgage loan</t>
  </si>
  <si>
    <t>Interest Rate Cap</t>
  </si>
  <si>
    <t>Number of interest rate cap agreements | Derivative</t>
  </si>
  <si>
    <t>Notional amount</t>
  </si>
  <si>
    <t>Premium paid</t>
  </si>
  <si>
    <t>Expiration date of interest rate cap</t>
  </si>
  <si>
    <t>Mar. 31,
		2019</t>
  </si>
  <si>
    <t>Derivative interest rate cap, payment received or accrued from counterparties</t>
  </si>
  <si>
    <t>Level 2</t>
  </si>
  <si>
    <t>Mortgage loan fair value</t>
  </si>
  <si>
    <t>Mortgage debt</t>
  </si>
  <si>
    <t>Vibra Hospital-Corpus Christi Fixed Rate Mortgage Loan</t>
  </si>
  <si>
    <t>Lease expiration date</t>
  </si>
  <si>
    <t>Jun. 1,
		2019</t>
  </si>
  <si>
    <t>LIBOR | Interest Rate Cap</t>
  </si>
  <si>
    <t>Derivative instruments, LIBOR rate</t>
  </si>
  <si>
    <t>1.50%</t>
  </si>
  <si>
    <t>Credit Agreement</t>
  </si>
  <si>
    <t>Outstanding borrowing</t>
  </si>
  <si>
    <t>Increase in borrowing capacity</t>
  </si>
  <si>
    <t>Unsecured revolving amended credit agreement terminated date</t>
  </si>
  <si>
    <t>2022-03</t>
  </si>
  <si>
    <t>Number of additional six month extension options | Option</t>
  </si>
  <si>
    <t>Proceeds from Lines of Credit</t>
  </si>
  <si>
    <t>Credit facility, Interest Rate Terms</t>
  </si>
  <si>
    <t>one, two, three, or six month LIBOR plus an applicable margin ranging from 1.10% to 1.35% or at the Base Rate plus an applicable margin ranging from 0.10% to 0.35%.</t>
  </si>
  <si>
    <t>Base rate description</t>
  </si>
  <si>
    <t>the greater of: (a) the administrative agent’s prime rate; (b) the federal funds effective rate plus 1/2 of 1%, and; (c) one month LIBOR plus 1%.</t>
  </si>
  <si>
    <t>Facility fee payable on commitment</t>
  </si>
  <si>
    <t>0.20%</t>
  </si>
  <si>
    <t>Credit Agreement | LIBOR</t>
  </si>
  <si>
    <t>Margin points added to the reference rate</t>
  </si>
  <si>
    <t>1.20%</t>
  </si>
  <si>
    <t>Credit Agreement | Base Rate</t>
  </si>
  <si>
    <t>Credit Agreement | Swingline/Short-Term Loans</t>
  </si>
  <si>
    <t>Credit Agreement | Letters of Credit</t>
  </si>
  <si>
    <t>Credit Agreement | Minimum</t>
  </si>
  <si>
    <t>0.15%</t>
  </si>
  <si>
    <t>Credit Agreement | Minimum | LIBOR</t>
  </si>
  <si>
    <t>1.10%</t>
  </si>
  <si>
    <t>Margin points added to the base rate</t>
  </si>
  <si>
    <t>1.00%</t>
  </si>
  <si>
    <t>Credit Agreement | Minimum | Base Rate</t>
  </si>
  <si>
    <t>0.10%</t>
  </si>
  <si>
    <t>Credit Agreement | Minimum | Federal Funds Effective Rate</t>
  </si>
  <si>
    <t>0.50%</t>
  </si>
  <si>
    <t>Credit Agreement | Maximum</t>
  </si>
  <si>
    <t>0.35%</t>
  </si>
  <si>
    <t>Credit Agreement | Maximum | LIBOR</t>
  </si>
  <si>
    <t>1.35%</t>
  </si>
  <si>
    <t>Credit Agreement | Maximum | Base Rate</t>
  </si>
  <si>
    <t>Summary of Required Compliance Ratios in Connection with Terms of Credit Agreement (Detail) - USD ($) $ in Thousands</t>
  </si>
  <si>
    <t>Covenant, Tangible net worth</t>
  </si>
  <si>
    <t>Tangible net worth</t>
  </si>
  <si>
    <t>Total leverage</t>
  </si>
  <si>
    <t>40.30%</t>
  </si>
  <si>
    <t>41.30%</t>
  </si>
  <si>
    <t>Secured leverage</t>
  </si>
  <si>
    <t>9.40%</t>
  </si>
  <si>
    <t>9.80%</t>
  </si>
  <si>
    <t>Unencumbered leverage</t>
  </si>
  <si>
    <t>36.20%</t>
  </si>
  <si>
    <t>37.60%</t>
  </si>
  <si>
    <t>Fixed charge coverage</t>
  </si>
  <si>
    <t>4.00%</t>
  </si>
  <si>
    <t>4.30%</t>
  </si>
  <si>
    <t>Covenant, Total leverage</t>
  </si>
  <si>
    <t>60.00%</t>
  </si>
  <si>
    <t>Covenant, Secured leverage</t>
  </si>
  <si>
    <t>Covenant, Unencumbered leverage</t>
  </si>
  <si>
    <t>Covenant, Fixed charge coverage</t>
  </si>
  <si>
    <t>Summary of Outstanding Mortgages, Excluding Net Debt Premium (Detail) - USD ($) $ in Thousands</t>
  </si>
  <si>
    <t>Outstanding Balance</t>
  </si>
  <si>
    <t>Less net financing fees</t>
  </si>
  <si>
    <t>Plus net debt premium</t>
  </si>
  <si>
    <t>Total mortgages notes payable, non-recourse to us, net</t>
  </si>
  <si>
    <t>700 Shadow Lane and Goldring MOBs Fixed Rate Mortgage Loan</t>
  </si>
  <si>
    <t>Debt Instrument Interest Rate Stated Percentage</t>
  </si>
  <si>
    <t>4.54%</t>
  </si>
  <si>
    <t>2022-06</t>
  </si>
  <si>
    <t>BRB Medical Office Building Fixed Rate Mortgage Loan</t>
  </si>
  <si>
    <t>4.27%</t>
  </si>
  <si>
    <t>2022-12</t>
  </si>
  <si>
    <t>Desert Valley Medical Center Fixed Rate Mortgage Loan</t>
  </si>
  <si>
    <t>3.62%</t>
  </si>
  <si>
    <t>2023-01</t>
  </si>
  <si>
    <t>2704 North Tenaya Way Fixed Rate Mortgage Loan</t>
  </si>
  <si>
    <t>4.95%</t>
  </si>
  <si>
    <t>2023-11</t>
  </si>
  <si>
    <t>Summerlin Hospital Medical Office Building III Fixed Rate Mortgage Loan</t>
  </si>
  <si>
    <t>4.03%</t>
  </si>
  <si>
    <t>2024-04</t>
  </si>
  <si>
    <t>Tuscan Professional Building Fixed Rate Mortgage Loan</t>
  </si>
  <si>
    <t>5.56%</t>
  </si>
  <si>
    <t>2025-06</t>
  </si>
  <si>
    <t>Phoenix Children’s East Valley Care Center Fixed Rate Mortgage Loan</t>
  </si>
  <si>
    <t>3.95%</t>
  </si>
  <si>
    <t>2030-01</t>
  </si>
  <si>
    <t>Rosenberg Children's Medical Plaza Fixed Rate Mortgage Loan</t>
  </si>
  <si>
    <t>4.42%</t>
  </si>
  <si>
    <t>2033-09</t>
  </si>
  <si>
    <t>Segment Reporting - Additional Information (Detail)</t>
  </si>
  <si>
    <t>Jun. 30, 2019Segment</t>
  </si>
  <si>
    <t>Number of reportable segments</t>
  </si>
  <si>
    <t>Impact of Hurricane Harvey - Additional Information (Detail)</t>
  </si>
  <si>
    <t>4 Months Ended</t>
  </si>
  <si>
    <t>10 Months Ended</t>
  </si>
  <si>
    <t>Dec. 31, 2017USD ($)</t>
  </si>
  <si>
    <t>Aug. 31, 2017Building</t>
  </si>
  <si>
    <t>Unusual Or Infrequent Item [Line Items]</t>
  </si>
  <si>
    <t>Hurricane related insurance recoveries</t>
  </si>
  <si>
    <t>Hurricane insurance recoveries in excess of damaged property write-downs</t>
  </si>
  <si>
    <t>Hurricane Harvey, Extensive Water Damage | Houston, Texas</t>
  </si>
  <si>
    <t>Number of medical office buildings | Building</t>
  </si>
  <si>
    <t>Hurricane Harvey</t>
  </si>
  <si>
    <t>Additional insurance recovery proceeds</t>
  </si>
  <si>
    <t>Hurricane Harvey | Business Interruption</t>
  </si>
  <si>
    <t>Hurricane Harvey | 2017 business interru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3756539</v>
      </c>
    </row>
    <row r="16" spans="1:3">
      <c r="A16" s="4" t="s">
        <v>26</v>
      </c>
      <c r="B16" s="4" t="s">
        <v>27</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6" t="n">
        <v>19326</v>
      </c>
      <c r="D4" s="6" t="n">
        <v>20111</v>
      </c>
      <c r="E4" s="6" t="n">
        <v>38438</v>
      </c>
      <c r="F4" s="6" t="n">
        <v>38650</v>
      </c>
    </row>
    <row r="5" spans="1:6">
      <c r="A5" s="3" t="s">
        <v>64</v>
      </c>
    </row>
    <row r="6" spans="1:6">
      <c r="A6" s="4" t="s">
        <v>65</v>
      </c>
      <c r="C6" s="5" t="n">
        <v>6426</v>
      </c>
      <c r="D6" s="5" t="n">
        <v>6111</v>
      </c>
      <c r="E6" s="5" t="n">
        <v>13134</v>
      </c>
      <c r="F6" s="5" t="n">
        <v>12398</v>
      </c>
    </row>
    <row r="7" spans="1:6">
      <c r="A7" s="4" t="s">
        <v>66</v>
      </c>
      <c r="C7" s="5" t="n">
        <v>5330</v>
      </c>
      <c r="D7" s="5" t="n">
        <v>5445</v>
      </c>
      <c r="E7" s="5" t="n">
        <v>10540</v>
      </c>
      <c r="F7" s="5" t="n">
        <v>10653</v>
      </c>
    </row>
    <row r="8" spans="1:6">
      <c r="A8" s="4" t="s">
        <v>67</v>
      </c>
      <c r="C8" s="5" t="n">
        <v>12738</v>
      </c>
      <c r="D8" s="5" t="n">
        <v>12504</v>
      </c>
      <c r="E8" s="5" t="n">
        <v>25626</v>
      </c>
      <c r="F8" s="5" t="n">
        <v>24903</v>
      </c>
    </row>
    <row r="9" spans="1:6">
      <c r="A9" s="4" t="s">
        <v>68</v>
      </c>
      <c r="C9" s="5" t="n">
        <v>6588</v>
      </c>
      <c r="D9" s="5" t="n">
        <v>7607</v>
      </c>
      <c r="E9" s="5" t="n">
        <v>12812</v>
      </c>
      <c r="F9" s="5" t="n">
        <v>13747</v>
      </c>
    </row>
    <row r="10" spans="1:6">
      <c r="A10" s="4" t="s">
        <v>69</v>
      </c>
      <c r="C10" s="5" t="n">
        <v>454</v>
      </c>
      <c r="D10" s="5" t="n">
        <v>425</v>
      </c>
      <c r="E10" s="5" t="n">
        <v>884</v>
      </c>
      <c r="F10" s="5" t="n">
        <v>854</v>
      </c>
    </row>
    <row r="11" spans="1:6">
      <c r="A11" s="4" t="s">
        <v>70</v>
      </c>
      <c r="F11" s="5" t="n">
        <v>4535</v>
      </c>
    </row>
    <row r="12" spans="1:6">
      <c r="A12" s="4" t="s">
        <v>71</v>
      </c>
      <c r="D12" s="5" t="n">
        <v>194</v>
      </c>
      <c r="F12" s="5" t="n">
        <v>1162</v>
      </c>
    </row>
    <row r="13" spans="1:6">
      <c r="A13" s="4" t="s">
        <v>72</v>
      </c>
      <c r="E13" s="5" t="n">
        <v>250</v>
      </c>
    </row>
    <row r="14" spans="1:6">
      <c r="A14" s="4" t="s">
        <v>73</v>
      </c>
      <c r="C14" s="5" t="n">
        <v>-2781</v>
      </c>
      <c r="D14" s="5" t="n">
        <v>-2421</v>
      </c>
      <c r="E14" s="5" t="n">
        <v>-5473</v>
      </c>
      <c r="F14" s="5" t="n">
        <v>-4889</v>
      </c>
    </row>
    <row r="15" spans="1:6">
      <c r="A15" s="4" t="s">
        <v>74</v>
      </c>
      <c r="C15" s="6" t="n">
        <v>4261</v>
      </c>
      <c r="D15" s="6" t="n">
        <v>5805</v>
      </c>
      <c r="E15" s="6" t="n">
        <v>8473</v>
      </c>
      <c r="F15" s="6" t="n">
        <v>15409</v>
      </c>
    </row>
    <row r="16" spans="1:6">
      <c r="A16" s="4" t="s">
        <v>75</v>
      </c>
      <c r="C16" s="7" t="n">
        <v>0.31</v>
      </c>
      <c r="D16" s="7" t="n">
        <v>0.42</v>
      </c>
      <c r="E16" s="7" t="n">
        <v>0.62</v>
      </c>
      <c r="F16" s="7" t="n">
        <v>1.12</v>
      </c>
    </row>
    <row r="17" spans="1:6">
      <c r="A17" s="4" t="s">
        <v>76</v>
      </c>
      <c r="C17" s="5" t="n">
        <v>13730</v>
      </c>
      <c r="D17" s="5" t="n">
        <v>13720</v>
      </c>
      <c r="E17" s="5" t="n">
        <v>13729</v>
      </c>
      <c r="F17" s="5" t="n">
        <v>13719</v>
      </c>
    </row>
    <row r="18" spans="1:6">
      <c r="A18" s="4" t="s">
        <v>77</v>
      </c>
      <c r="C18" s="5" t="n">
        <v>13749</v>
      </c>
      <c r="D18" s="5" t="n">
        <v>13720</v>
      </c>
      <c r="E18" s="5" t="n">
        <v>13748</v>
      </c>
      <c r="F18" s="5" t="n">
        <v>13719</v>
      </c>
    </row>
    <row r="19" spans="1:6">
      <c r="A19" s="4" t="s">
        <v>78</v>
      </c>
    </row>
    <row r="20" spans="1:6">
      <c r="A20" s="3" t="s">
        <v>62</v>
      </c>
    </row>
    <row r="21" spans="1:6">
      <c r="A21" s="4" t="s">
        <v>79</v>
      </c>
      <c r="C21" s="6" t="n">
        <v>13178</v>
      </c>
      <c r="D21" s="6" t="n">
        <v>12392</v>
      </c>
      <c r="E21" s="6" t="n">
        <v>25909</v>
      </c>
      <c r="F21" s="6" t="n">
        <v>24899</v>
      </c>
    </row>
    <row r="22" spans="1:6">
      <c r="A22" s="4" t="s">
        <v>80</v>
      </c>
    </row>
    <row r="23" spans="1:6">
      <c r="A23" s="3" t="s">
        <v>62</v>
      </c>
    </row>
    <row r="24" spans="1:6">
      <c r="A24" s="4" t="s">
        <v>81</v>
      </c>
      <c r="C24" s="5" t="n">
        <v>288</v>
      </c>
      <c r="D24" s="5" t="n">
        <v>2025</v>
      </c>
      <c r="E24" s="5" t="n">
        <v>663</v>
      </c>
      <c r="F24" s="5" t="n">
        <v>2260</v>
      </c>
    </row>
    <row r="25" spans="1:6">
      <c r="A25" s="4" t="s">
        <v>82</v>
      </c>
    </row>
    <row r="26" spans="1:6">
      <c r="A26" s="3" t="s">
        <v>64</v>
      </c>
    </row>
    <row r="27" spans="1:6">
      <c r="A27" s="4" t="s">
        <v>83</v>
      </c>
      <c r="C27" s="5" t="n">
        <v>982</v>
      </c>
      <c r="D27" s="5" t="n">
        <v>948</v>
      </c>
      <c r="E27" s="5" t="n">
        <v>1952</v>
      </c>
      <c r="F27" s="5" t="n">
        <v>1852</v>
      </c>
    </row>
    <row r="28" spans="1:6">
      <c r="A28" s="4" t="s">
        <v>84</v>
      </c>
    </row>
    <row r="29" spans="1:6">
      <c r="A29" s="3" t="s">
        <v>62</v>
      </c>
    </row>
    <row r="30" spans="1:6">
      <c r="A30" s="4" t="s">
        <v>79</v>
      </c>
      <c r="B30" s="4" t="s">
        <v>85</v>
      </c>
      <c r="C30" s="5" t="n">
        <v>5651</v>
      </c>
      <c r="D30" s="5" t="n">
        <v>5619</v>
      </c>
      <c r="E30" s="5" t="n">
        <v>11444</v>
      </c>
      <c r="F30" s="5" t="n">
        <v>11354</v>
      </c>
    </row>
    <row r="31" spans="1:6">
      <c r="A31" s="4" t="s">
        <v>86</v>
      </c>
    </row>
    <row r="32" spans="1:6">
      <c r="A32" s="3" t="s">
        <v>62</v>
      </c>
    </row>
    <row r="33" spans="1:6">
      <c r="A33" s="4" t="s">
        <v>81</v>
      </c>
      <c r="C33" s="6" t="n">
        <v>209</v>
      </c>
      <c r="D33" s="6" t="n">
        <v>75</v>
      </c>
      <c r="E33" s="6" t="n">
        <v>422</v>
      </c>
      <c r="F33" s="6" t="n">
        <v>137</v>
      </c>
    </row>
    <row r="34" spans="1:6"/>
    <row r="35" spans="1:6">
      <c r="A35" s="4" t="s">
        <v>85</v>
      </c>
      <c r="B35" s="4" t="s">
        <v>87</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20</v>
      </c>
    </row>
    <row r="4" spans="1:2">
      <c r="A4" s="4" t="s">
        <v>219</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2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62</v>
      </c>
      <c r="B1" s="2" t="s">
        <v>263</v>
      </c>
    </row>
    <row r="2" spans="1:2">
      <c r="A2" s="4" t="s">
        <v>264</v>
      </c>
    </row>
    <row r="3" spans="1:2">
      <c r="A3" s="3" t="s">
        <v>265</v>
      </c>
    </row>
    <row r="4" spans="1:2">
      <c r="A4" s="4" t="s">
        <v>266</v>
      </c>
      <c r="B4" s="4" t="s">
        <v>267</v>
      </c>
    </row>
    <row r="5" spans="1:2">
      <c r="A5" s="4" t="s">
        <v>268</v>
      </c>
    </row>
    <row r="6" spans="1:2">
      <c r="A6" s="3" t="s">
        <v>265</v>
      </c>
    </row>
    <row r="7" spans="1:2">
      <c r="A7" s="4" t="s">
        <v>266</v>
      </c>
      <c r="B7" s="4" t="s">
        <v>269</v>
      </c>
    </row>
    <row r="8" spans="1:2">
      <c r="A8" s="4" t="s">
        <v>270</v>
      </c>
    </row>
    <row r="9" spans="1:2">
      <c r="A9" s="3" t="s">
        <v>265</v>
      </c>
    </row>
    <row r="10" spans="1:2">
      <c r="A10" s="4" t="s">
        <v>271</v>
      </c>
      <c r="B10"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45"/>
    <col customWidth="1" max="3" min="3" width="25"/>
    <col customWidth="1" max="4" min="4" width="38"/>
    <col customWidth="1" max="5" min="5" width="32"/>
    <col customWidth="1" max="6" min="6" width="38"/>
    <col customWidth="1" max="7" min="7" width="32"/>
    <col customWidth="1" max="8" min="8" width="21"/>
  </cols>
  <sheetData>
    <row r="1" spans="1:8">
      <c r="A1" s="1" t="s">
        <v>272</v>
      </c>
      <c r="C1" s="2" t="s">
        <v>273</v>
      </c>
      <c r="D1" s="2" t="s">
        <v>60</v>
      </c>
      <c r="F1" s="2" t="s">
        <v>1</v>
      </c>
      <c r="H1" s="2" t="s">
        <v>274</v>
      </c>
    </row>
    <row r="2" spans="1:8">
      <c r="C2" s="2" t="s">
        <v>275</v>
      </c>
      <c r="D2" s="2" t="s">
        <v>276</v>
      </c>
      <c r="E2" s="2" t="s">
        <v>277</v>
      </c>
      <c r="F2" s="2" t="s">
        <v>276</v>
      </c>
      <c r="G2" s="2" t="s">
        <v>277</v>
      </c>
      <c r="H2" s="2" t="s">
        <v>278</v>
      </c>
    </row>
    <row r="3" spans="1:8">
      <c r="A3" s="3" t="s">
        <v>279</v>
      </c>
    </row>
    <row r="4" spans="1:8">
      <c r="A4" s="4" t="s">
        <v>280</v>
      </c>
      <c r="D4" s="4" t="s">
        <v>281</v>
      </c>
      <c r="F4" s="4" t="s">
        <v>281</v>
      </c>
    </row>
    <row r="5" spans="1:8">
      <c r="A5" s="4" t="s">
        <v>282</v>
      </c>
      <c r="B5" s="4" t="s">
        <v>85</v>
      </c>
      <c r="D5" s="6" t="n">
        <v>238000</v>
      </c>
      <c r="F5" s="6" t="n">
        <v>238000</v>
      </c>
    </row>
    <row r="6" spans="1:8">
      <c r="A6" s="4" t="s">
        <v>283</v>
      </c>
      <c r="D6" s="5" t="n">
        <v>475000</v>
      </c>
      <c r="F6" s="5" t="n">
        <v>475000</v>
      </c>
      <c r="H6" s="6" t="n">
        <v>474000</v>
      </c>
    </row>
    <row r="7" spans="1:8">
      <c r="A7" s="4" t="s">
        <v>284</v>
      </c>
      <c r="D7" s="5" t="n">
        <v>475000</v>
      </c>
      <c r="F7" s="5" t="n">
        <v>475000</v>
      </c>
      <c r="H7" s="5" t="n">
        <v>474000</v>
      </c>
    </row>
    <row r="8" spans="1:8">
      <c r="A8" s="4" t="s">
        <v>285</v>
      </c>
      <c r="D8" s="5" t="n">
        <v>475000</v>
      </c>
      <c r="F8" s="5" t="n">
        <v>475000</v>
      </c>
      <c r="H8" s="5" t="n">
        <v>474000</v>
      </c>
    </row>
    <row r="9" spans="1:8">
      <c r="A9" s="4" t="s">
        <v>286</v>
      </c>
      <c r="D9" s="5" t="n">
        <v>475000</v>
      </c>
      <c r="F9" s="5" t="n">
        <v>475000</v>
      </c>
      <c r="H9" s="5" t="n">
        <v>474000</v>
      </c>
    </row>
    <row r="10" spans="1:8">
      <c r="A10" s="4" t="s">
        <v>287</v>
      </c>
      <c r="D10" s="6" t="n">
        <v>25640000</v>
      </c>
      <c r="F10" s="6" t="n">
        <v>25640000</v>
      </c>
      <c r="H10" s="6" t="n">
        <v>25582000</v>
      </c>
    </row>
    <row r="11" spans="1:8">
      <c r="A11" s="4" t="s">
        <v>288</v>
      </c>
      <c r="D11" s="4" t="s">
        <v>289</v>
      </c>
      <c r="E11" s="4" t="s">
        <v>289</v>
      </c>
      <c r="F11" s="4" t="s">
        <v>289</v>
      </c>
      <c r="G11" s="4" t="s">
        <v>289</v>
      </c>
    </row>
    <row r="12" spans="1:8">
      <c r="A12" s="4" t="s">
        <v>290</v>
      </c>
    </row>
    <row r="13" spans="1:8">
      <c r="A13" s="3" t="s">
        <v>279</v>
      </c>
    </row>
    <row r="14" spans="1:8">
      <c r="A14" s="4" t="s">
        <v>291</v>
      </c>
      <c r="D14" s="5" t="n">
        <v>6</v>
      </c>
      <c r="F14" s="5" t="n">
        <v>6</v>
      </c>
    </row>
    <row r="15" spans="1:8">
      <c r="A15" s="4" t="s">
        <v>292</v>
      </c>
      <c r="F15" s="4" t="s">
        <v>293</v>
      </c>
    </row>
    <row r="16" spans="1:8">
      <c r="A16" s="4" t="s">
        <v>294</v>
      </c>
      <c r="F16" s="5" t="n">
        <v>17</v>
      </c>
    </row>
    <row r="17" spans="1:8">
      <c r="A17" s="4" t="s">
        <v>295</v>
      </c>
      <c r="F17" s="4" t="s">
        <v>296</v>
      </c>
    </row>
    <row r="18" spans="1:8">
      <c r="A18" s="4" t="s">
        <v>297</v>
      </c>
      <c r="F18" s="4" t="s">
        <v>298</v>
      </c>
    </row>
    <row r="19" spans="1:8">
      <c r="A19" s="4" t="s">
        <v>299</v>
      </c>
      <c r="F19" s="4" t="s">
        <v>298</v>
      </c>
    </row>
    <row r="20" spans="1:8">
      <c r="A20" s="4" t="s">
        <v>300</v>
      </c>
      <c r="F20" s="5" t="n">
        <v>3</v>
      </c>
    </row>
    <row r="21" spans="1:8">
      <c r="A21" s="4" t="s">
        <v>301</v>
      </c>
      <c r="D21" s="5" t="n">
        <v>9</v>
      </c>
      <c r="F21" s="5" t="n">
        <v>9</v>
      </c>
    </row>
    <row r="22" spans="1:8">
      <c r="A22" s="4" t="s">
        <v>282</v>
      </c>
      <c r="D22" s="6" t="n">
        <v>290000</v>
      </c>
      <c r="F22" s="6" t="n">
        <v>290000</v>
      </c>
    </row>
    <row r="23" spans="1:8">
      <c r="A23" s="4" t="s">
        <v>283</v>
      </c>
      <c r="D23" s="5" t="n">
        <v>290000</v>
      </c>
      <c r="F23" s="5" t="n">
        <v>290000</v>
      </c>
    </row>
    <row r="24" spans="1:8">
      <c r="A24" s="4" t="s">
        <v>284</v>
      </c>
      <c r="D24" s="5" t="n">
        <v>290000</v>
      </c>
      <c r="F24" s="5" t="n">
        <v>290000</v>
      </c>
    </row>
    <row r="25" spans="1:8">
      <c r="A25" s="4" t="s">
        <v>285</v>
      </c>
      <c r="D25" s="5" t="n">
        <v>290000</v>
      </c>
      <c r="F25" s="5" t="n">
        <v>290000</v>
      </c>
    </row>
    <row r="26" spans="1:8">
      <c r="A26" s="4" t="s">
        <v>286</v>
      </c>
      <c r="D26" s="5" t="n">
        <v>290000</v>
      </c>
      <c r="F26" s="5" t="n">
        <v>290000</v>
      </c>
    </row>
    <row r="27" spans="1:8">
      <c r="A27" s="4" t="s">
        <v>287</v>
      </c>
      <c r="D27" s="6" t="n">
        <v>16400000</v>
      </c>
      <c r="F27" s="6" t="n">
        <v>16400000</v>
      </c>
    </row>
    <row r="28" spans="1:8">
      <c r="A28" s="4" t="s">
        <v>302</v>
      </c>
      <c r="D28" s="4" t="s">
        <v>303</v>
      </c>
      <c r="F28" s="4" t="s">
        <v>303</v>
      </c>
      <c r="H28" s="4" t="s">
        <v>303</v>
      </c>
    </row>
    <row r="29" spans="1:8">
      <c r="A29" s="4" t="s">
        <v>304</v>
      </c>
    </row>
    <row r="30" spans="1:8">
      <c r="A30" s="3" t="s">
        <v>279</v>
      </c>
    </row>
    <row r="31" spans="1:8">
      <c r="A31" s="4" t="s">
        <v>305</v>
      </c>
      <c r="D31" s="4" t="s">
        <v>306</v>
      </c>
      <c r="E31" s="4" t="s">
        <v>307</v>
      </c>
      <c r="F31" s="4" t="s">
        <v>308</v>
      </c>
      <c r="G31" s="4" t="s">
        <v>306</v>
      </c>
    </row>
    <row r="32" spans="1:8">
      <c r="A32" s="4" t="s">
        <v>309</v>
      </c>
    </row>
    <row r="33" spans="1:8">
      <c r="A33" s="3" t="s">
        <v>279</v>
      </c>
    </row>
    <row r="34" spans="1:8">
      <c r="A34" s="4" t="s">
        <v>305</v>
      </c>
      <c r="D34" s="4" t="s">
        <v>310</v>
      </c>
      <c r="E34" s="4" t="s">
        <v>311</v>
      </c>
      <c r="F34" s="4" t="s">
        <v>312</v>
      </c>
      <c r="G34" s="4" t="s">
        <v>310</v>
      </c>
    </row>
    <row r="35" spans="1:8">
      <c r="A35" s="4" t="s">
        <v>313</v>
      </c>
    </row>
    <row r="36" spans="1:8">
      <c r="A36" s="3" t="s">
        <v>279</v>
      </c>
    </row>
    <row r="37" spans="1:8">
      <c r="A37" s="4" t="s">
        <v>314</v>
      </c>
      <c r="D37" s="5" t="n">
        <v>3</v>
      </c>
      <c r="F37" s="5" t="n">
        <v>3</v>
      </c>
    </row>
    <row r="38" spans="1:8">
      <c r="A38" s="4" t="s">
        <v>315</v>
      </c>
    </row>
    <row r="39" spans="1:8">
      <c r="A39" s="3" t="s">
        <v>279</v>
      </c>
    </row>
    <row r="40" spans="1:8">
      <c r="A40" s="4" t="s">
        <v>316</v>
      </c>
      <c r="F40" s="4" t="s">
        <v>317</v>
      </c>
    </row>
    <row r="41" spans="1:8">
      <c r="A41" s="4" t="s">
        <v>280</v>
      </c>
      <c r="D41" s="4" t="s">
        <v>318</v>
      </c>
      <c r="F41" s="4" t="s">
        <v>318</v>
      </c>
    </row>
    <row r="42" spans="1:8">
      <c r="A42" s="4" t="s">
        <v>319</v>
      </c>
    </row>
    <row r="43" spans="1:8">
      <c r="A43" s="3" t="s">
        <v>279</v>
      </c>
    </row>
    <row r="44" spans="1:8">
      <c r="A44" s="4" t="s">
        <v>316</v>
      </c>
      <c r="F44" s="4" t="s">
        <v>320</v>
      </c>
    </row>
    <row r="45" spans="1:8">
      <c r="A45" s="4" t="s">
        <v>280</v>
      </c>
      <c r="D45" s="4" t="s">
        <v>321</v>
      </c>
      <c r="F45" s="4" t="s">
        <v>321</v>
      </c>
    </row>
    <row r="46" spans="1:8">
      <c r="A46" s="4" t="s">
        <v>322</v>
      </c>
    </row>
    <row r="47" spans="1:8">
      <c r="A47" s="3" t="s">
        <v>279</v>
      </c>
    </row>
    <row r="48" spans="1:8">
      <c r="A48" s="4" t="s">
        <v>291</v>
      </c>
      <c r="C48" s="5" t="n">
        <v>5</v>
      </c>
    </row>
    <row r="49" spans="1:8">
      <c r="A49" s="4" t="s">
        <v>323</v>
      </c>
      <c r="C49" s="4" t="s">
        <v>324</v>
      </c>
    </row>
    <row r="50" spans="1:8">
      <c r="A50" s="4" t="s">
        <v>325</v>
      </c>
      <c r="C50" s="4" t="s">
        <v>326</v>
      </c>
    </row>
    <row r="51" spans="1:8">
      <c r="A51" s="4" t="s">
        <v>327</v>
      </c>
      <c r="C51" s="4" t="s">
        <v>328</v>
      </c>
    </row>
    <row r="52" spans="1:8">
      <c r="A52" s="4" t="s">
        <v>329</v>
      </c>
      <c r="C52" s="6" t="n">
        <v>750000</v>
      </c>
    </row>
    <row r="53" spans="1:8">
      <c r="A53" s="4" t="s">
        <v>330</v>
      </c>
      <c r="C53" s="5" t="n">
        <v>37500000</v>
      </c>
    </row>
    <row r="54" spans="1:8">
      <c r="A54" s="4" t="s">
        <v>331</v>
      </c>
      <c r="C54" s="6" t="n">
        <v>2700000</v>
      </c>
    </row>
    <row r="55" spans="1:8">
      <c r="A55" s="4" t="s">
        <v>332</v>
      </c>
    </row>
    <row r="56" spans="1:8">
      <c r="A56" s="3" t="s">
        <v>279</v>
      </c>
    </row>
    <row r="57" spans="1:8">
      <c r="A57" s="4" t="s">
        <v>333</v>
      </c>
      <c r="H57" s="4" t="s">
        <v>307</v>
      </c>
    </row>
    <row r="58" spans="1:8">
      <c r="A58" s="4" t="s">
        <v>334</v>
      </c>
      <c r="H58" s="6" t="n">
        <v>0</v>
      </c>
    </row>
    <row r="59" spans="1:8">
      <c r="A59" s="4" t="s">
        <v>335</v>
      </c>
      <c r="D59" s="6" t="n">
        <v>982000</v>
      </c>
      <c r="E59" s="6" t="n">
        <v>948000</v>
      </c>
      <c r="F59" s="6" t="n">
        <v>2000000</v>
      </c>
      <c r="G59" s="6" t="n">
        <v>1900000</v>
      </c>
    </row>
    <row r="60" spans="1:8">
      <c r="A60" s="4" t="s">
        <v>336</v>
      </c>
      <c r="D60" s="4" t="s">
        <v>337</v>
      </c>
      <c r="E60" s="4" t="s">
        <v>337</v>
      </c>
      <c r="F60" s="4" t="s">
        <v>337</v>
      </c>
      <c r="G60" s="4" t="s">
        <v>337</v>
      </c>
    </row>
    <row r="61" spans="1:8">
      <c r="A61" s="4" t="s">
        <v>338</v>
      </c>
      <c r="D61" s="6" t="n">
        <v>561000000</v>
      </c>
      <c r="E61" s="6" t="n">
        <v>542000000</v>
      </c>
      <c r="F61" s="6" t="n">
        <v>558000000</v>
      </c>
      <c r="G61" s="6" t="n">
        <v>529000000</v>
      </c>
    </row>
    <row r="62" spans="1:8">
      <c r="A62" s="4" t="s">
        <v>339</v>
      </c>
    </row>
    <row r="63" spans="1:8">
      <c r="A63" s="3" t="s">
        <v>279</v>
      </c>
    </row>
    <row r="64" spans="1:8">
      <c r="A64" s="4" t="s">
        <v>340</v>
      </c>
      <c r="H64" s="4" t="s">
        <v>341</v>
      </c>
    </row>
    <row r="65" spans="1:8"/>
    <row r="66" spans="1:8">
      <c r="A66" s="4" t="s">
        <v>85</v>
      </c>
      <c r="B66" s="4" t="s">
        <v>342</v>
      </c>
    </row>
  </sheetData>
  <mergeCells count="5">
    <mergeCell ref="A1:B2"/>
    <mergeCell ref="D1:E1"/>
    <mergeCell ref="F1:G1"/>
    <mergeCell ref="A65:G65"/>
    <mergeCell ref="B66:G6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3</v>
      </c>
      <c r="B1" s="2" t="s">
        <v>1</v>
      </c>
    </row>
    <row r="2" spans="1:3">
      <c r="B2" s="2" t="s">
        <v>344</v>
      </c>
    </row>
    <row r="3" spans="1:3">
      <c r="A3" s="4" t="s">
        <v>345</v>
      </c>
    </row>
    <row r="4" spans="1:3">
      <c r="A4" s="3" t="s">
        <v>346</v>
      </c>
    </row>
    <row r="5" spans="1:3">
      <c r="A5" s="4" t="s">
        <v>347</v>
      </c>
      <c r="B5" s="6" t="n">
        <v>5485000</v>
      </c>
    </row>
    <row r="6" spans="1:3">
      <c r="A6" s="4" t="s">
        <v>348</v>
      </c>
      <c r="B6" s="4" t="s">
        <v>349</v>
      </c>
    </row>
    <row r="7" spans="1:3">
      <c r="A7" s="4" t="s">
        <v>350</v>
      </c>
      <c r="B7" s="4" t="s">
        <v>293</v>
      </c>
      <c r="C7" s="4" t="s">
        <v>85</v>
      </c>
    </row>
    <row r="8" spans="1:3">
      <c r="A8" s="4" t="s">
        <v>351</v>
      </c>
    </row>
    <row r="9" spans="1:3">
      <c r="A9" s="3" t="s">
        <v>346</v>
      </c>
    </row>
    <row r="10" spans="1:3">
      <c r="A10" s="4" t="s">
        <v>347</v>
      </c>
      <c r="B10" s="6" t="n">
        <v>3030000</v>
      </c>
    </row>
    <row r="11" spans="1:3">
      <c r="A11" s="4" t="s">
        <v>348</v>
      </c>
      <c r="B11" s="4" t="s">
        <v>352</v>
      </c>
    </row>
    <row r="12" spans="1:3">
      <c r="A12" s="4" t="s">
        <v>350</v>
      </c>
      <c r="B12" s="4" t="s">
        <v>328</v>
      </c>
      <c r="C12" s="4" t="s">
        <v>353</v>
      </c>
    </row>
    <row r="13" spans="1:3">
      <c r="A13" s="4" t="s">
        <v>354</v>
      </c>
    </row>
    <row r="14" spans="1:3">
      <c r="A14" s="3" t="s">
        <v>346</v>
      </c>
    </row>
    <row r="15" spans="1:3">
      <c r="A15" s="4" t="s">
        <v>347</v>
      </c>
      <c r="B15" s="6" t="n">
        <v>2648000</v>
      </c>
    </row>
    <row r="16" spans="1:3">
      <c r="A16" s="4" t="s">
        <v>348</v>
      </c>
      <c r="B16" s="4" t="s">
        <v>352</v>
      </c>
    </row>
    <row r="17" spans="1:3">
      <c r="A17" s="4" t="s">
        <v>350</v>
      </c>
      <c r="B17" s="4" t="s">
        <v>328</v>
      </c>
      <c r="C17" s="4" t="s">
        <v>353</v>
      </c>
    </row>
    <row r="18" spans="1:3"/>
    <row r="19" spans="1:3">
      <c r="A19" s="4" t="s">
        <v>85</v>
      </c>
      <c r="B19" s="4" t="s">
        <v>355</v>
      </c>
    </row>
    <row r="20" spans="1:3">
      <c r="A20" s="4" t="s">
        <v>353</v>
      </c>
      <c r="B20" s="4" t="s">
        <v>356</v>
      </c>
    </row>
  </sheetData>
  <mergeCells count="6">
    <mergeCell ref="A1:A2"/>
    <mergeCell ref="B1:C1"/>
    <mergeCell ref="B2:C2"/>
    <mergeCell ref="A18:C18"/>
    <mergeCell ref="B19:C19"/>
    <mergeCell ref="B20:C2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357</v>
      </c>
      <c r="B1" s="2" t="s">
        <v>1</v>
      </c>
    </row>
    <row r="2" spans="1:2">
      <c r="B2" s="2" t="s">
        <v>358</v>
      </c>
    </row>
    <row r="3" spans="1:2">
      <c r="A3" s="3" t="s">
        <v>346</v>
      </c>
    </row>
    <row r="4" spans="1:2">
      <c r="A4" s="4" t="s">
        <v>359</v>
      </c>
      <c r="B4" s="5" t="n">
        <v>3</v>
      </c>
    </row>
    <row r="5" spans="1:2">
      <c r="A5" s="4" t="s">
        <v>345</v>
      </c>
    </row>
    <row r="6" spans="1:2">
      <c r="A6" s="3" t="s">
        <v>346</v>
      </c>
    </row>
    <row r="7" spans="1:2">
      <c r="A7" s="4" t="s">
        <v>359</v>
      </c>
      <c r="B7" s="5" t="n">
        <v>1</v>
      </c>
    </row>
    <row r="8" spans="1:2">
      <c r="A8" s="4" t="s">
        <v>360</v>
      </c>
      <c r="B8" s="4" t="s">
        <v>293</v>
      </c>
    </row>
    <row r="9" spans="1:2">
      <c r="A9" s="4" t="s">
        <v>361</v>
      </c>
      <c r="B9" s="4" t="s">
        <v>362</v>
      </c>
    </row>
    <row r="10" spans="1:2">
      <c r="A10" s="4" t="s">
        <v>363</v>
      </c>
    </row>
    <row r="11" spans="1:2">
      <c r="A11" s="3" t="s">
        <v>346</v>
      </c>
    </row>
    <row r="12" spans="1:2">
      <c r="A12" s="4" t="s">
        <v>364</v>
      </c>
      <c r="B12" s="5" t="n">
        <v>2</v>
      </c>
    </row>
    <row r="13" spans="1:2">
      <c r="A13" s="4" t="s">
        <v>365</v>
      </c>
      <c r="B13" s="4" t="s">
        <v>293</v>
      </c>
    </row>
    <row r="14" spans="1:2">
      <c r="A14" s="4" t="s">
        <v>366</v>
      </c>
    </row>
    <row r="15" spans="1:2">
      <c r="A15" s="3" t="s">
        <v>346</v>
      </c>
    </row>
    <row r="16" spans="1:2">
      <c r="A16" s="4" t="s">
        <v>367</v>
      </c>
      <c r="B16" s="4" t="s">
        <v>362</v>
      </c>
    </row>
    <row r="17" spans="1:2">
      <c r="A17" s="4" t="s">
        <v>368</v>
      </c>
    </row>
    <row r="18" spans="1:2">
      <c r="A18" s="3" t="s">
        <v>346</v>
      </c>
    </row>
    <row r="19" spans="1:2">
      <c r="A19" s="4" t="s">
        <v>367</v>
      </c>
      <c r="B19"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s>
  <sheetData>
    <row r="1" spans="1:7">
      <c r="A1" s="1" t="s">
        <v>370</v>
      </c>
      <c r="B1" s="2" t="s">
        <v>371</v>
      </c>
      <c r="C1" s="2" t="s">
        <v>372</v>
      </c>
      <c r="D1" s="2" t="s">
        <v>2</v>
      </c>
      <c r="E1" s="2" t="s">
        <v>61</v>
      </c>
      <c r="F1" s="2" t="s">
        <v>2</v>
      </c>
      <c r="G1" s="2" t="s">
        <v>61</v>
      </c>
    </row>
    <row r="2" spans="1:7">
      <c r="A2" s="3" t="s">
        <v>373</v>
      </c>
    </row>
    <row r="3" spans="1:7">
      <c r="A3" s="4" t="s">
        <v>374</v>
      </c>
      <c r="D3" s="6" t="n">
        <v>9354</v>
      </c>
      <c r="E3" s="6" t="n">
        <v>9209</v>
      </c>
      <c r="F3" s="6" t="n">
        <v>18633</v>
      </c>
      <c r="G3" s="6" t="n">
        <v>18343</v>
      </c>
    </row>
    <row r="4" spans="1:7">
      <c r="A4" s="4" t="s">
        <v>375</v>
      </c>
      <c r="D4" s="7" t="n">
        <v>0.68</v>
      </c>
      <c r="E4" s="7" t="n">
        <v>0.67</v>
      </c>
      <c r="F4" s="9" t="n">
        <v>1.355</v>
      </c>
      <c r="G4" s="9" t="n">
        <v>1.335</v>
      </c>
    </row>
    <row r="5" spans="1:7">
      <c r="A5" s="4" t="s">
        <v>376</v>
      </c>
      <c r="C5" s="6" t="n">
        <v>9200</v>
      </c>
      <c r="F5" s="6" t="n">
        <v>9279</v>
      </c>
      <c r="G5" s="6" t="n">
        <v>9187</v>
      </c>
    </row>
    <row r="6" spans="1:7">
      <c r="A6" s="4" t="s">
        <v>377</v>
      </c>
      <c r="D6" s="4" t="s">
        <v>378</v>
      </c>
      <c r="E6" s="4" t="s">
        <v>379</v>
      </c>
      <c r="F6" s="4" t="s">
        <v>378</v>
      </c>
      <c r="G6" s="4" t="s">
        <v>379</v>
      </c>
    </row>
    <row r="7" spans="1:7">
      <c r="A7" s="4" t="s">
        <v>380</v>
      </c>
    </row>
    <row r="8" spans="1:7">
      <c r="A8" s="3" t="s">
        <v>373</v>
      </c>
    </row>
    <row r="9" spans="1:7">
      <c r="A9" s="4" t="s">
        <v>376</v>
      </c>
      <c r="B9" s="6" t="n">
        <v>9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4" t="s">
        <v>89</v>
      </c>
    </row>
    <row r="4" spans="1:5">
      <c r="A4" s="4" t="s">
        <v>90</v>
      </c>
      <c r="B4" s="6" t="n">
        <v>1352</v>
      </c>
      <c r="C4" s="6" t="n">
        <v>1204</v>
      </c>
      <c r="D4" s="6" t="n">
        <v>2746</v>
      </c>
      <c r="E4" s="6" t="n">
        <v>25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5"/>
    <col customWidth="1" max="3" min="3" width="36"/>
    <col customWidth="1" max="4" min="4" width="29"/>
  </cols>
  <sheetData>
    <row r="1" spans="1:4">
      <c r="A1" s="1" t="s">
        <v>381</v>
      </c>
      <c r="B1" s="2" t="s">
        <v>273</v>
      </c>
      <c r="C1" s="2" t="s">
        <v>1</v>
      </c>
    </row>
    <row r="2" spans="1:4">
      <c r="B2" s="2" t="s">
        <v>382</v>
      </c>
      <c r="C2" s="2" t="s">
        <v>383</v>
      </c>
      <c r="D2" s="2" t="s">
        <v>384</v>
      </c>
    </row>
    <row r="3" spans="1:4">
      <c r="A3" s="3" t="s">
        <v>385</v>
      </c>
    </row>
    <row r="4" spans="1:4">
      <c r="A4" s="4" t="s">
        <v>386</v>
      </c>
      <c r="C4" s="5" t="n">
        <v>0</v>
      </c>
    </row>
    <row r="5" spans="1:4">
      <c r="A5" s="4" t="s">
        <v>387</v>
      </c>
      <c r="C5" s="5" t="n">
        <v>0</v>
      </c>
      <c r="D5" s="5" t="n">
        <v>0</v>
      </c>
    </row>
    <row r="6" spans="1:4">
      <c r="A6" s="4" t="s">
        <v>388</v>
      </c>
    </row>
    <row r="7" spans="1:4">
      <c r="A7" s="3" t="s">
        <v>385</v>
      </c>
    </row>
    <row r="8" spans="1:4">
      <c r="A8" s="4" t="s">
        <v>389</v>
      </c>
      <c r="B8" s="6" t="n">
        <v>4</v>
      </c>
    </row>
    <row r="9" spans="1:4">
      <c r="A9" s="4" t="s">
        <v>390</v>
      </c>
      <c r="B9" s="4" t="s">
        <v>324</v>
      </c>
    </row>
    <row r="10" spans="1:4">
      <c r="A10" s="4" t="s">
        <v>316</v>
      </c>
      <c r="B10" s="4" t="s">
        <v>391</v>
      </c>
    </row>
    <row r="11" spans="1:4">
      <c r="A11" s="4" t="s">
        <v>291</v>
      </c>
      <c r="B11" s="5" t="n">
        <v>2</v>
      </c>
      <c r="D11" s="5" t="n">
        <v>2</v>
      </c>
    </row>
    <row r="12" spans="1:4">
      <c r="A12" s="4" t="s">
        <v>292</v>
      </c>
      <c r="B12" s="4" t="s">
        <v>29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92</v>
      </c>
      <c r="B1" s="2" t="s">
        <v>1</v>
      </c>
    </row>
    <row r="2" spans="1:2">
      <c r="B2" s="2" t="s">
        <v>263</v>
      </c>
    </row>
    <row r="3" spans="1:2">
      <c r="A3" s="4" t="s">
        <v>393</v>
      </c>
    </row>
    <row r="4" spans="1:2">
      <c r="A4" s="3" t="s">
        <v>394</v>
      </c>
    </row>
    <row r="5" spans="1:2">
      <c r="A5" s="4" t="s">
        <v>271</v>
      </c>
      <c r="B5" s="5" t="n">
        <v>4</v>
      </c>
    </row>
    <row r="6" spans="1:2">
      <c r="A6" s="4" t="s">
        <v>395</v>
      </c>
    </row>
    <row r="7" spans="1:2">
      <c r="A7" s="3" t="s">
        <v>394</v>
      </c>
    </row>
    <row r="8" spans="1:2">
      <c r="A8" s="4" t="s">
        <v>396</v>
      </c>
      <c r="B8" s="4" t="s">
        <v>397</v>
      </c>
    </row>
    <row r="9" spans="1:2">
      <c r="A9" s="4" t="s">
        <v>398</v>
      </c>
    </row>
    <row r="10" spans="1:2">
      <c r="A10" s="3" t="s">
        <v>394</v>
      </c>
    </row>
    <row r="11" spans="1:2">
      <c r="A11" s="4" t="s">
        <v>396</v>
      </c>
      <c r="B11" s="4" t="s">
        <v>296</v>
      </c>
    </row>
    <row r="12" spans="1:2">
      <c r="A12" s="4" t="s">
        <v>264</v>
      </c>
    </row>
    <row r="13" spans="1:2">
      <c r="A13" s="3" t="s">
        <v>394</v>
      </c>
    </row>
    <row r="14" spans="1:2">
      <c r="A14" s="4" t="s">
        <v>266</v>
      </c>
      <c r="B14" s="4" t="s">
        <v>267</v>
      </c>
    </row>
    <row r="15" spans="1:2">
      <c r="A15" s="4" t="s">
        <v>268</v>
      </c>
    </row>
    <row r="16" spans="1:2">
      <c r="A16" s="3" t="s">
        <v>394</v>
      </c>
    </row>
    <row r="17" spans="1:2">
      <c r="A17" s="4" t="s">
        <v>266</v>
      </c>
      <c r="B1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9</v>
      </c>
      <c r="B1" s="2" t="s">
        <v>1</v>
      </c>
    </row>
    <row r="2" spans="1:3">
      <c r="B2" s="2" t="s">
        <v>2</v>
      </c>
    </row>
    <row r="3" spans="1:3">
      <c r="A3" s="4" t="s">
        <v>400</v>
      </c>
    </row>
    <row r="4" spans="1:3">
      <c r="A4" s="3" t="s">
        <v>394</v>
      </c>
    </row>
    <row r="5" spans="1:3">
      <c r="A5" s="4" t="s">
        <v>401</v>
      </c>
      <c r="B5" s="4" t="s">
        <v>267</v>
      </c>
    </row>
    <row r="6" spans="1:3">
      <c r="A6" s="4" t="s">
        <v>402</v>
      </c>
      <c r="B6" s="4" t="s">
        <v>403</v>
      </c>
    </row>
    <row r="7" spans="1:3">
      <c r="A7" s="4" t="s">
        <v>404</v>
      </c>
    </row>
    <row r="8" spans="1:3">
      <c r="A8" s="3" t="s">
        <v>394</v>
      </c>
    </row>
    <row r="9" spans="1:3">
      <c r="A9" s="4" t="s">
        <v>401</v>
      </c>
      <c r="B9" s="4" t="s">
        <v>405</v>
      </c>
      <c r="C9" s="4" t="s">
        <v>85</v>
      </c>
    </row>
    <row r="10" spans="1:3">
      <c r="A10" s="4" t="s">
        <v>402</v>
      </c>
      <c r="B10" s="4" t="s">
        <v>406</v>
      </c>
      <c r="C10" s="4" t="s">
        <v>85</v>
      </c>
    </row>
    <row r="11" spans="1:3">
      <c r="A11" s="4" t="s">
        <v>407</v>
      </c>
    </row>
    <row r="12" spans="1:3">
      <c r="A12" s="3" t="s">
        <v>394</v>
      </c>
    </row>
    <row r="13" spans="1:3">
      <c r="A13" s="4" t="s">
        <v>401</v>
      </c>
      <c r="B13" s="4" t="s">
        <v>269</v>
      </c>
      <c r="C13" s="4" t="s">
        <v>353</v>
      </c>
    </row>
    <row r="14" spans="1:3">
      <c r="A14" s="4" t="s">
        <v>402</v>
      </c>
      <c r="B14" s="4" t="s">
        <v>408</v>
      </c>
      <c r="C14" s="4" t="s">
        <v>353</v>
      </c>
    </row>
    <row r="15" spans="1:3">
      <c r="A15" s="4" t="s">
        <v>409</v>
      </c>
    </row>
    <row r="16" spans="1:3">
      <c r="A16" s="3" t="s">
        <v>394</v>
      </c>
    </row>
    <row r="17" spans="1:3">
      <c r="A17" s="4" t="s">
        <v>401</v>
      </c>
      <c r="B17" s="4" t="s">
        <v>269</v>
      </c>
      <c r="C17" s="4" t="s">
        <v>410</v>
      </c>
    </row>
    <row r="18" spans="1:3">
      <c r="A18" s="4" t="s">
        <v>402</v>
      </c>
      <c r="B18" s="4" t="s">
        <v>411</v>
      </c>
      <c r="C18" s="4" t="s">
        <v>410</v>
      </c>
    </row>
    <row r="19" spans="1:3"/>
    <row r="20" spans="1:3">
      <c r="A20" s="4" t="s">
        <v>85</v>
      </c>
      <c r="B20" s="4" t="s">
        <v>412</v>
      </c>
    </row>
    <row r="21" spans="1:3">
      <c r="A21" s="4" t="s">
        <v>353</v>
      </c>
      <c r="B21" s="4" t="s">
        <v>413</v>
      </c>
    </row>
    <row r="22" spans="1:3">
      <c r="A22" s="4" t="s">
        <v>410</v>
      </c>
      <c r="B22" s="4" t="s">
        <v>414</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4</v>
      </c>
    </row>
    <row r="2" spans="1:2">
      <c r="A2" s="4" t="s">
        <v>404</v>
      </c>
    </row>
    <row r="3" spans="1:2">
      <c r="A3" s="3" t="s">
        <v>394</v>
      </c>
    </row>
    <row r="4" spans="1:2">
      <c r="A4" s="4" t="s">
        <v>416</v>
      </c>
      <c r="B4" s="8" t="n">
        <v>8.199999999999999</v>
      </c>
    </row>
    <row r="5" spans="1:2">
      <c r="A5" s="4" t="s">
        <v>407</v>
      </c>
    </row>
    <row r="6" spans="1:2">
      <c r="A6" s="3" t="s">
        <v>394</v>
      </c>
    </row>
    <row r="7" spans="1:2">
      <c r="A7" s="4" t="s">
        <v>416</v>
      </c>
      <c r="B7" s="10" t="n">
        <v>13.8</v>
      </c>
    </row>
    <row r="8" spans="1:2">
      <c r="A8" s="4" t="s">
        <v>409</v>
      </c>
    </row>
    <row r="9" spans="1:2">
      <c r="A9" s="3" t="s">
        <v>394</v>
      </c>
    </row>
    <row r="10" spans="1:2">
      <c r="A10" s="4" t="s">
        <v>416</v>
      </c>
      <c r="B10" s="5" t="n">
        <v>5</v>
      </c>
    </row>
    <row r="11" spans="1:2">
      <c r="A11" s="4" t="s">
        <v>417</v>
      </c>
      <c r="B11" s="10" t="n">
        <v>2.5</v>
      </c>
    </row>
    <row r="12" spans="1:2">
      <c r="A12" s="4" t="s">
        <v>418</v>
      </c>
      <c r="B12" s="8"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0</v>
      </c>
      <c r="D1" s="2" t="s">
        <v>1</v>
      </c>
    </row>
    <row r="2" spans="1:5">
      <c r="B2" s="2" t="s">
        <v>2</v>
      </c>
      <c r="C2" s="2" t="s">
        <v>61</v>
      </c>
      <c r="D2" s="2" t="s">
        <v>2</v>
      </c>
      <c r="E2" s="2" t="s">
        <v>61</v>
      </c>
    </row>
    <row r="3" spans="1:5">
      <c r="A3" s="3" t="s">
        <v>217</v>
      </c>
    </row>
    <row r="4" spans="1:5">
      <c r="A4" s="4" t="s">
        <v>420</v>
      </c>
      <c r="B4" s="6" t="n">
        <v>2531</v>
      </c>
      <c r="C4" s="6" t="n">
        <v>2451</v>
      </c>
      <c r="D4" s="6" t="n">
        <v>4991</v>
      </c>
      <c r="E4" s="6" t="n">
        <v>4913</v>
      </c>
    </row>
    <row r="5" spans="1:5">
      <c r="A5" s="4" t="s">
        <v>421</v>
      </c>
      <c r="B5" s="5" t="n">
        <v>994</v>
      </c>
      <c r="C5" s="5" t="n">
        <v>977</v>
      </c>
      <c r="D5" s="5" t="n">
        <v>2006</v>
      </c>
      <c r="E5" s="5" t="n">
        <v>1935</v>
      </c>
    </row>
    <row r="6" spans="1:5">
      <c r="A6" s="4" t="s">
        <v>65</v>
      </c>
      <c r="B6" s="5" t="n">
        <v>485</v>
      </c>
      <c r="C6" s="5" t="n">
        <v>438</v>
      </c>
      <c r="D6" s="5" t="n">
        <v>883</v>
      </c>
      <c r="E6" s="5" t="n">
        <v>895</v>
      </c>
    </row>
    <row r="7" spans="1:5">
      <c r="A7" s="4" t="s">
        <v>422</v>
      </c>
      <c r="B7" s="5" t="n">
        <v>322</v>
      </c>
      <c r="C7" s="5" t="n">
        <v>328</v>
      </c>
      <c r="D7" s="5" t="n">
        <v>644</v>
      </c>
      <c r="E7" s="5" t="n">
        <v>656</v>
      </c>
    </row>
    <row r="8" spans="1:5">
      <c r="A8" s="4" t="s">
        <v>74</v>
      </c>
      <c r="B8" s="5" t="n">
        <v>730</v>
      </c>
      <c r="C8" s="5" t="n">
        <v>708</v>
      </c>
      <c r="D8" s="5" t="n">
        <v>1458</v>
      </c>
      <c r="E8" s="5" t="n">
        <v>1427</v>
      </c>
    </row>
    <row r="9" spans="1:5">
      <c r="A9" s="4" t="s">
        <v>423</v>
      </c>
      <c r="B9" s="6" t="n">
        <v>454</v>
      </c>
      <c r="C9" s="6" t="n">
        <v>425</v>
      </c>
      <c r="D9" s="6" t="n">
        <v>884</v>
      </c>
      <c r="E9" s="6" t="n">
        <v>8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98</v>
      </c>
    </row>
    <row r="2" spans="1:3">
      <c r="A2" s="3" t="s">
        <v>217</v>
      </c>
    </row>
    <row r="3" spans="1:3">
      <c r="A3" s="4" t="s">
        <v>425</v>
      </c>
      <c r="B3" s="6" t="n">
        <v>31154</v>
      </c>
      <c r="C3" s="6" t="n">
        <v>31818</v>
      </c>
    </row>
    <row r="4" spans="1:3">
      <c r="A4" s="4" t="s">
        <v>426</v>
      </c>
      <c r="B4" s="5" t="n">
        <v>6911</v>
      </c>
      <c r="C4" s="5" t="n">
        <v>3251</v>
      </c>
    </row>
    <row r="5" spans="1:3">
      <c r="A5" s="4" t="s">
        <v>427</v>
      </c>
      <c r="B5" s="5" t="n">
        <v>38065</v>
      </c>
      <c r="C5" s="5" t="n">
        <v>35069</v>
      </c>
    </row>
    <row r="6" spans="1:3">
      <c r="A6" s="4" t="s">
        <v>428</v>
      </c>
      <c r="B6" s="5" t="n">
        <v>5947</v>
      </c>
      <c r="C6" s="5" t="n">
        <v>2717</v>
      </c>
    </row>
    <row r="7" spans="1:3">
      <c r="A7" s="4" t="s">
        <v>429</v>
      </c>
      <c r="B7" s="5" t="n">
        <v>26951</v>
      </c>
      <c r="C7" s="5" t="n">
        <v>27256</v>
      </c>
    </row>
    <row r="8" spans="1:3">
      <c r="A8" s="4" t="s">
        <v>430</v>
      </c>
      <c r="B8" s="5" t="n">
        <v>5167</v>
      </c>
      <c r="C8" s="5" t="n">
        <v>5096</v>
      </c>
    </row>
    <row r="9" spans="1:3">
      <c r="A9" s="4" t="s">
        <v>431</v>
      </c>
      <c r="B9" s="5" t="n">
        <v>38065</v>
      </c>
      <c r="C9" s="5" t="n">
        <v>35069</v>
      </c>
    </row>
    <row r="10" spans="1:3">
      <c r="A10" s="4" t="s">
        <v>432</v>
      </c>
      <c r="B10" s="5" t="n">
        <v>4962</v>
      </c>
      <c r="C10" s="5" t="n">
        <v>5019</v>
      </c>
    </row>
    <row r="11" spans="1:3">
      <c r="A11" s="4" t="s">
        <v>433</v>
      </c>
      <c r="B11" s="5" t="n">
        <v>-1950</v>
      </c>
      <c r="C11" s="5" t="n">
        <v>-2258</v>
      </c>
    </row>
    <row r="12" spans="1:3">
      <c r="A12" s="4" t="s">
        <v>434</v>
      </c>
      <c r="B12" s="6" t="n">
        <v>3012</v>
      </c>
      <c r="C12" s="6" t="n">
        <v>27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98</v>
      </c>
    </row>
    <row r="3" spans="1:4">
      <c r="A3" s="3" t="s">
        <v>394</v>
      </c>
    </row>
    <row r="4" spans="1:4">
      <c r="A4" s="4" t="s">
        <v>436</v>
      </c>
      <c r="C4" s="6" t="n">
        <v>26951</v>
      </c>
      <c r="D4" s="6" t="n">
        <v>27256</v>
      </c>
    </row>
    <row r="5" spans="1:4">
      <c r="A5" s="4" t="s">
        <v>437</v>
      </c>
    </row>
    <row r="6" spans="1:4">
      <c r="A6" s="3" t="s">
        <v>394</v>
      </c>
    </row>
    <row r="7" spans="1:4">
      <c r="A7" s="4" t="s">
        <v>436</v>
      </c>
      <c r="B7" s="4" t="s">
        <v>85</v>
      </c>
      <c r="C7" s="5" t="n">
        <v>26951</v>
      </c>
      <c r="D7" s="5" t="n">
        <v>27256</v>
      </c>
    </row>
    <row r="8" spans="1:4">
      <c r="A8" s="4" t="s">
        <v>438</v>
      </c>
    </row>
    <row r="9" spans="1:4">
      <c r="A9" s="3" t="s">
        <v>394</v>
      </c>
    </row>
    <row r="10" spans="1:4">
      <c r="A10" s="4" t="s">
        <v>436</v>
      </c>
      <c r="B10" s="4" t="s">
        <v>85</v>
      </c>
      <c r="C10" s="6" t="n">
        <v>4996</v>
      </c>
      <c r="D10" s="5" t="n">
        <v>5067</v>
      </c>
    </row>
    <row r="11" spans="1:4">
      <c r="A11" s="4" t="s">
        <v>439</v>
      </c>
      <c r="C11" s="4" t="s">
        <v>440</v>
      </c>
    </row>
    <row r="12" spans="1:4">
      <c r="A12" s="4" t="s">
        <v>441</v>
      </c>
    </row>
    <row r="13" spans="1:4">
      <c r="A13" s="3" t="s">
        <v>394</v>
      </c>
    </row>
    <row r="14" spans="1:4">
      <c r="A14" s="4" t="s">
        <v>436</v>
      </c>
      <c r="B14" s="4" t="s">
        <v>85</v>
      </c>
      <c r="C14" s="6" t="n">
        <v>13792</v>
      </c>
      <c r="D14" s="5" t="n">
        <v>13929</v>
      </c>
    </row>
    <row r="15" spans="1:4">
      <c r="A15" s="4" t="s">
        <v>439</v>
      </c>
      <c r="C15" s="4" t="s">
        <v>442</v>
      </c>
    </row>
    <row r="16" spans="1:4">
      <c r="A16" s="4" t="s">
        <v>443</v>
      </c>
    </row>
    <row r="17" spans="1:4">
      <c r="A17" s="3" t="s">
        <v>394</v>
      </c>
    </row>
    <row r="18" spans="1:4">
      <c r="A18" s="4" t="s">
        <v>436</v>
      </c>
      <c r="B18" s="4" t="s">
        <v>85</v>
      </c>
      <c r="C18" s="6" t="n">
        <v>8163</v>
      </c>
      <c r="D18" s="6" t="n">
        <v>8260</v>
      </c>
    </row>
    <row r="19" spans="1:4">
      <c r="A19" s="4" t="s">
        <v>439</v>
      </c>
      <c r="C19" s="4" t="s">
        <v>444</v>
      </c>
    </row>
    <row r="20" spans="1:4"/>
    <row r="21" spans="1:4">
      <c r="A21" s="4" t="s">
        <v>85</v>
      </c>
      <c r="B21" s="4" t="s">
        <v>445</v>
      </c>
    </row>
  </sheetData>
  <mergeCells count="3">
    <mergeCell ref="A1:B2"/>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4" t="s">
        <v>447</v>
      </c>
    </row>
    <row r="3" spans="1:2">
      <c r="A3" s="3" t="s">
        <v>394</v>
      </c>
    </row>
    <row r="4" spans="1:2">
      <c r="A4" s="4" t="s">
        <v>448</v>
      </c>
      <c r="B4" s="4" t="s">
        <v>449</v>
      </c>
    </row>
    <row r="5" spans="1:2">
      <c r="A5" s="4" t="s">
        <v>450</v>
      </c>
    </row>
    <row r="6" spans="1:2">
      <c r="A6" s="3" t="s">
        <v>394</v>
      </c>
    </row>
    <row r="7" spans="1:2">
      <c r="A7" s="4" t="s">
        <v>448</v>
      </c>
      <c r="B7" s="4" t="s">
        <v>451</v>
      </c>
    </row>
    <row r="8" spans="1:2">
      <c r="A8" s="4" t="s">
        <v>452</v>
      </c>
    </row>
    <row r="9" spans="1:2">
      <c r="A9" s="3" t="s">
        <v>394</v>
      </c>
    </row>
    <row r="10" spans="1:2">
      <c r="A10" s="4" t="s">
        <v>448</v>
      </c>
      <c r="B10" s="4" t="s">
        <v>4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2"/>
  </cols>
  <sheetData>
    <row r="1" spans="1:2">
      <c r="A1" s="1" t="s">
        <v>454</v>
      </c>
      <c r="B1" s="2" t="s">
        <v>263</v>
      </c>
    </row>
    <row r="2" spans="1:2">
      <c r="A2" s="3" t="s">
        <v>220</v>
      </c>
    </row>
    <row r="3" spans="1:2">
      <c r="A3" s="4" t="s">
        <v>455</v>
      </c>
      <c r="B3" s="5"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s>
  <sheetData>
    <row r="1" spans="1:5">
      <c r="A1" s="1" t="s">
        <v>456</v>
      </c>
      <c r="B1" s="2" t="s">
        <v>60</v>
      </c>
      <c r="D1" s="2" t="s">
        <v>1</v>
      </c>
    </row>
    <row r="2" spans="1:5">
      <c r="B2" s="2" t="s">
        <v>344</v>
      </c>
      <c r="C2" s="2" t="s">
        <v>277</v>
      </c>
      <c r="D2" s="2" t="s">
        <v>457</v>
      </c>
      <c r="E2" s="2" t="s">
        <v>277</v>
      </c>
    </row>
    <row r="3" spans="1:5">
      <c r="A3" s="3" t="s">
        <v>458</v>
      </c>
    </row>
    <row r="4" spans="1:5">
      <c r="A4" s="4" t="s">
        <v>459</v>
      </c>
      <c r="C4" s="6" t="n">
        <v>2200000</v>
      </c>
      <c r="E4" s="6" t="n">
        <v>4400000</v>
      </c>
    </row>
    <row r="5" spans="1:5">
      <c r="A5" s="4" t="s">
        <v>460</v>
      </c>
      <c r="C5" s="5" t="n">
        <v>10200000</v>
      </c>
      <c r="E5" s="5" t="n">
        <v>20500000</v>
      </c>
    </row>
    <row r="6" spans="1:5">
      <c r="A6" s="4" t="s">
        <v>461</v>
      </c>
      <c r="D6" s="5" t="n">
        <v>14</v>
      </c>
    </row>
    <row r="7" spans="1:5">
      <c r="A7" s="4" t="s">
        <v>462</v>
      </c>
      <c r="B7" s="6" t="n">
        <v>8862000</v>
      </c>
      <c r="D7" s="6" t="n">
        <v>8862000</v>
      </c>
    </row>
    <row r="8" spans="1:5">
      <c r="A8" s="4" t="s">
        <v>463</v>
      </c>
      <c r="B8" s="5" t="n">
        <v>8862000</v>
      </c>
      <c r="D8" s="5" t="n">
        <v>8862000</v>
      </c>
    </row>
    <row r="9" spans="1:5">
      <c r="A9" s="4" t="s">
        <v>464</v>
      </c>
      <c r="B9" s="5" t="n">
        <v>120000</v>
      </c>
      <c r="D9" s="5" t="n">
        <v>238000</v>
      </c>
    </row>
    <row r="10" spans="1:5">
      <c r="A10" s="4" t="s">
        <v>465</v>
      </c>
    </row>
    <row r="11" spans="1:5">
      <c r="A11" s="3" t="s">
        <v>458</v>
      </c>
    </row>
    <row r="12" spans="1:5">
      <c r="A12" s="4" t="s">
        <v>462</v>
      </c>
      <c r="B12" s="5" t="n">
        <v>8900000</v>
      </c>
      <c r="D12" s="5" t="n">
        <v>8900000</v>
      </c>
    </row>
    <row r="13" spans="1:5">
      <c r="A13" s="4" t="s">
        <v>463</v>
      </c>
      <c r="B13" s="6" t="n">
        <v>8900000</v>
      </c>
      <c r="D13" s="6" t="n">
        <v>8900000</v>
      </c>
    </row>
    <row r="14" spans="1:5">
      <c r="A14" s="4" t="s">
        <v>290</v>
      </c>
    </row>
    <row r="15" spans="1:5">
      <c r="A15" s="3" t="s">
        <v>458</v>
      </c>
    </row>
    <row r="16" spans="1:5">
      <c r="A16" s="4" t="s">
        <v>466</v>
      </c>
      <c r="C16" s="5" t="n">
        <v>4200000</v>
      </c>
      <c r="E16" s="5" t="n">
        <v>8400000</v>
      </c>
    </row>
    <row r="17" spans="1:5">
      <c r="A17" s="4" t="s">
        <v>467</v>
      </c>
      <c r="C17" s="5" t="n">
        <v>1200000</v>
      </c>
      <c r="E17" s="5" t="n">
        <v>2500000</v>
      </c>
    </row>
    <row r="18" spans="1:5">
      <c r="A18" s="4" t="s">
        <v>459</v>
      </c>
      <c r="C18" s="6" t="n">
        <v>228000</v>
      </c>
      <c r="E18" s="6" t="n">
        <v>46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1</v>
      </c>
      <c r="D2" s="2" t="s">
        <v>2</v>
      </c>
      <c r="E2" s="2" t="s">
        <v>61</v>
      </c>
    </row>
    <row r="3" spans="1:5">
      <c r="A3" s="3" t="s">
        <v>92</v>
      </c>
    </row>
    <row r="4" spans="1:5">
      <c r="A4" s="4" t="s">
        <v>74</v>
      </c>
      <c r="B4" s="6" t="n">
        <v>4261</v>
      </c>
      <c r="C4" s="6" t="n">
        <v>5805</v>
      </c>
      <c r="D4" s="6" t="n">
        <v>8473</v>
      </c>
      <c r="E4" s="6" t="n">
        <v>15409</v>
      </c>
    </row>
    <row r="5" spans="1:5">
      <c r="A5" s="3" t="s">
        <v>93</v>
      </c>
    </row>
    <row r="6" spans="1:5">
      <c r="A6" s="4" t="s">
        <v>94</v>
      </c>
      <c r="C6" s="5" t="n">
        <v>6</v>
      </c>
      <c r="D6" s="5" t="n">
        <v>-132</v>
      </c>
      <c r="E6" s="5" t="n">
        <v>154</v>
      </c>
    </row>
    <row r="7" spans="1:5">
      <c r="A7" s="4" t="s">
        <v>95</v>
      </c>
      <c r="C7" s="5" t="n">
        <v>6</v>
      </c>
      <c r="D7" s="5" t="n">
        <v>-132</v>
      </c>
      <c r="E7" s="5" t="n">
        <v>154</v>
      </c>
    </row>
    <row r="8" spans="1:5">
      <c r="A8" s="4" t="s">
        <v>96</v>
      </c>
      <c r="B8" s="6" t="n">
        <v>4261</v>
      </c>
      <c r="C8" s="6" t="n">
        <v>5811</v>
      </c>
      <c r="D8" s="6" t="n">
        <v>8341</v>
      </c>
      <c r="E8" s="6" t="n">
        <v>155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468</v>
      </c>
      <c r="C1" s="2" t="s">
        <v>2</v>
      </c>
      <c r="D1" s="2" t="s">
        <v>98</v>
      </c>
    </row>
    <row r="2" spans="1:4">
      <c r="A2" s="3" t="s">
        <v>223</v>
      </c>
    </row>
    <row r="3" spans="1:4">
      <c r="A3" s="4" t="s">
        <v>12</v>
      </c>
      <c r="B3" s="4" t="s">
        <v>85</v>
      </c>
      <c r="C3" s="6" t="n">
        <v>29055</v>
      </c>
    </row>
    <row r="4" spans="1:4">
      <c r="A4" s="4" t="s">
        <v>12</v>
      </c>
      <c r="D4" s="6" t="n">
        <v>56494</v>
      </c>
    </row>
    <row r="5" spans="1:4">
      <c r="A5" s="4" t="s">
        <v>469</v>
      </c>
      <c r="C5" s="5" t="n">
        <v>53229</v>
      </c>
      <c r="D5" s="5" t="n">
        <v>50291</v>
      </c>
    </row>
    <row r="6" spans="1:4">
      <c r="A6" s="4" t="s">
        <v>470</v>
      </c>
      <c r="C6" s="5" t="n">
        <v>47842</v>
      </c>
      <c r="D6" s="5" t="n">
        <v>45357</v>
      </c>
    </row>
    <row r="7" spans="1:4">
      <c r="A7" s="4" t="s">
        <v>369</v>
      </c>
      <c r="C7" s="5" t="n">
        <v>32459</v>
      </c>
      <c r="D7" s="5" t="n">
        <v>30089</v>
      </c>
    </row>
    <row r="8" spans="1:4">
      <c r="A8" s="4" t="s">
        <v>471</v>
      </c>
      <c r="C8" s="5" t="n">
        <v>26691</v>
      </c>
      <c r="D8" s="5" t="n">
        <v>24972</v>
      </c>
    </row>
    <row r="9" spans="1:4">
      <c r="A9" s="4" t="s">
        <v>472</v>
      </c>
      <c r="C9" s="5" t="n">
        <v>71569</v>
      </c>
      <c r="D9" s="5" t="n">
        <v>67288</v>
      </c>
    </row>
    <row r="10" spans="1:4">
      <c r="A10" s="4" t="s">
        <v>473</v>
      </c>
      <c r="C10" s="6" t="n">
        <v>260845</v>
      </c>
      <c r="D10" s="6" t="n">
        <v>274491</v>
      </c>
    </row>
    <row r="11" spans="1:4"/>
    <row r="12" spans="1:4">
      <c r="A12" s="4" t="s">
        <v>85</v>
      </c>
      <c r="B12" s="4" t="s">
        <v>342</v>
      </c>
    </row>
  </sheetData>
  <mergeCells count="3">
    <mergeCell ref="A1:B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74</v>
      </c>
      <c r="B1" s="2" t="s">
        <v>60</v>
      </c>
      <c r="C1" s="2" t="s">
        <v>1</v>
      </c>
    </row>
    <row r="2" spans="1:3">
      <c r="B2" s="2" t="s">
        <v>2</v>
      </c>
      <c r="C2" s="2" t="s">
        <v>2</v>
      </c>
    </row>
    <row r="3" spans="1:3">
      <c r="A3" s="3" t="s">
        <v>223</v>
      </c>
    </row>
    <row r="4" spans="1:3">
      <c r="A4" s="4" t="s">
        <v>475</v>
      </c>
      <c r="B4" s="6" t="n">
        <v>120</v>
      </c>
      <c r="C4" s="6" t="n">
        <v>238</v>
      </c>
    </row>
    <row r="5" spans="1:3">
      <c r="A5" s="4" t="s">
        <v>476</v>
      </c>
      <c r="B5" s="6" t="n">
        <v>120</v>
      </c>
      <c r="C5" s="6" t="n">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77</v>
      </c>
      <c r="B1" s="2" t="s">
        <v>344</v>
      </c>
    </row>
    <row r="2" spans="1:2">
      <c r="A2" s="3" t="s">
        <v>478</v>
      </c>
    </row>
    <row r="3" spans="1:2">
      <c r="A3" s="4" t="s">
        <v>111</v>
      </c>
      <c r="B3" s="6" t="n">
        <v>8862</v>
      </c>
    </row>
    <row r="4" spans="1:2">
      <c r="A4" s="4" t="s">
        <v>120</v>
      </c>
      <c r="B4" s="6" t="n">
        <v>8862</v>
      </c>
    </row>
    <row r="5" spans="1:2">
      <c r="A5" s="3" t="s">
        <v>479</v>
      </c>
    </row>
    <row r="6" spans="1:2">
      <c r="A6" s="4" t="s">
        <v>480</v>
      </c>
      <c r="B6" s="4" t="s">
        <v>281</v>
      </c>
    </row>
    <row r="7" spans="1:2">
      <c r="A7" s="3" t="s">
        <v>481</v>
      </c>
    </row>
    <row r="8" spans="1:2">
      <c r="A8" s="4" t="s">
        <v>480</v>
      </c>
      <c r="B8" s="4" t="s">
        <v>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45"/>
    <col customWidth="1" max="3" min="3" width="14"/>
    <col customWidth="1" max="4" min="4" width="14"/>
  </cols>
  <sheetData>
    <row r="1" spans="1:4">
      <c r="A1" s="1" t="s">
        <v>483</v>
      </c>
      <c r="C1" s="2" t="s">
        <v>2</v>
      </c>
      <c r="D1" s="2" t="s">
        <v>98</v>
      </c>
    </row>
    <row r="2" spans="1:4">
      <c r="A2" s="3" t="s">
        <v>223</v>
      </c>
    </row>
    <row r="3" spans="1:4">
      <c r="A3" s="4" t="s">
        <v>12</v>
      </c>
      <c r="B3" s="4" t="s">
        <v>85</v>
      </c>
      <c r="C3" s="6" t="n">
        <v>238</v>
      </c>
    </row>
    <row r="4" spans="1:4">
      <c r="A4" s="4" t="s">
        <v>12</v>
      </c>
      <c r="D4" s="6" t="n">
        <v>474</v>
      </c>
    </row>
    <row r="5" spans="1:4">
      <c r="A5" s="4" t="s">
        <v>469</v>
      </c>
      <c r="C5" s="5" t="n">
        <v>475</v>
      </c>
      <c r="D5" s="5" t="n">
        <v>474</v>
      </c>
    </row>
    <row r="6" spans="1:4">
      <c r="A6" s="4" t="s">
        <v>470</v>
      </c>
      <c r="C6" s="5" t="n">
        <v>475</v>
      </c>
      <c r="D6" s="5" t="n">
        <v>474</v>
      </c>
    </row>
    <row r="7" spans="1:4">
      <c r="A7" s="4" t="s">
        <v>369</v>
      </c>
      <c r="C7" s="5" t="n">
        <v>475</v>
      </c>
      <c r="D7" s="5" t="n">
        <v>474</v>
      </c>
    </row>
    <row r="8" spans="1:4">
      <c r="A8" s="4" t="s">
        <v>471</v>
      </c>
      <c r="C8" s="5" t="n">
        <v>475</v>
      </c>
      <c r="D8" s="5" t="n">
        <v>474</v>
      </c>
    </row>
    <row r="9" spans="1:4">
      <c r="A9" s="4" t="s">
        <v>484</v>
      </c>
      <c r="C9" s="5" t="n">
        <v>25640</v>
      </c>
      <c r="D9" s="5" t="n">
        <v>25582</v>
      </c>
    </row>
    <row r="10" spans="1:4">
      <c r="A10" s="4" t="s">
        <v>485</v>
      </c>
      <c r="C10" s="5" t="n">
        <v>27778</v>
      </c>
      <c r="D10" s="6" t="n">
        <v>27952</v>
      </c>
    </row>
    <row r="11" spans="1:4">
      <c r="A11" s="4" t="s">
        <v>486</v>
      </c>
      <c r="C11" s="5" t="n">
        <v>18916</v>
      </c>
    </row>
    <row r="12" spans="1:4">
      <c r="A12" s="4" t="s">
        <v>120</v>
      </c>
      <c r="C12" s="6" t="n">
        <v>8862</v>
      </c>
    </row>
    <row r="13" spans="1:4"/>
    <row r="14" spans="1:4">
      <c r="A14" s="4" t="s">
        <v>85</v>
      </c>
      <c r="B14" s="4" t="s">
        <v>342</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 customWidth="1" max="5" min="5" width="31"/>
    <col customWidth="1" max="6" min="6" width="31"/>
    <col customWidth="1" max="7" min="7" width="80"/>
    <col customWidth="1" max="8" min="8" width="21"/>
    <col customWidth="1" max="9" min="9" width="21"/>
    <col customWidth="1" max="10" min="10" width="21"/>
    <col customWidth="1" max="11" min="11" width="21"/>
  </cols>
  <sheetData>
    <row r="1" spans="1:11">
      <c r="A1" s="1" t="s">
        <v>487</v>
      </c>
      <c r="B1" s="2" t="s">
        <v>488</v>
      </c>
      <c r="C1" s="2" t="s">
        <v>489</v>
      </c>
      <c r="D1" s="2" t="s">
        <v>490</v>
      </c>
      <c r="E1" s="2" t="s">
        <v>491</v>
      </c>
      <c r="F1" s="2" t="s">
        <v>492</v>
      </c>
      <c r="G1" s="2" t="s">
        <v>344</v>
      </c>
      <c r="H1" s="2" t="s">
        <v>277</v>
      </c>
      <c r="I1" s="2" t="s">
        <v>278</v>
      </c>
      <c r="J1" s="2" t="s">
        <v>490</v>
      </c>
      <c r="K1" s="2" t="s">
        <v>490</v>
      </c>
    </row>
    <row r="2" spans="1:11">
      <c r="A2" s="3" t="s">
        <v>493</v>
      </c>
    </row>
    <row r="3" spans="1:11">
      <c r="A3" s="4" t="s">
        <v>494</v>
      </c>
      <c r="G3" s="6" t="n">
        <v>191550000</v>
      </c>
      <c r="I3" s="6" t="n">
        <v>196400000</v>
      </c>
    </row>
    <row r="4" spans="1:11">
      <c r="A4" s="4" t="s">
        <v>495</v>
      </c>
      <c r="G4" s="5" t="n">
        <v>108400000</v>
      </c>
      <c r="I4" s="5" t="n">
        <v>103600000</v>
      </c>
    </row>
    <row r="5" spans="1:11">
      <c r="A5" s="4" t="s">
        <v>496</v>
      </c>
      <c r="G5" s="5" t="n">
        <v>3351000</v>
      </c>
      <c r="H5" s="6" t="n">
        <v>22585000</v>
      </c>
    </row>
    <row r="6" spans="1:11">
      <c r="A6" s="4" t="s">
        <v>497</v>
      </c>
    </row>
    <row r="7" spans="1:11">
      <c r="A7" s="3" t="s">
        <v>493</v>
      </c>
    </row>
    <row r="8" spans="1:11">
      <c r="A8" s="4" t="s">
        <v>498</v>
      </c>
      <c r="E8" s="5" t="n">
        <v>1</v>
      </c>
      <c r="F8" s="5" t="n">
        <v>1</v>
      </c>
    </row>
    <row r="9" spans="1:11">
      <c r="A9" s="4" t="s">
        <v>499</v>
      </c>
      <c r="E9" s="6" t="n">
        <v>30000000</v>
      </c>
      <c r="F9" s="6" t="n">
        <v>30000000</v>
      </c>
      <c r="G9" s="6" t="n">
        <v>60000000</v>
      </c>
    </row>
    <row r="10" spans="1:11">
      <c r="A10" s="4" t="s">
        <v>500</v>
      </c>
      <c r="E10" s="6" t="n">
        <v>55000</v>
      </c>
      <c r="F10" s="6" t="n">
        <v>115000</v>
      </c>
    </row>
    <row r="11" spans="1:11">
      <c r="A11" s="4" t="s">
        <v>501</v>
      </c>
      <c r="E11" s="4" t="s">
        <v>502</v>
      </c>
      <c r="F11" s="4" t="s">
        <v>502</v>
      </c>
      <c r="G11" s="4" t="s">
        <v>502</v>
      </c>
    </row>
    <row r="12" spans="1:11">
      <c r="A12" s="4" t="s">
        <v>503</v>
      </c>
      <c r="D12" s="6" t="n">
        <v>61000</v>
      </c>
      <c r="I12" s="5" t="n">
        <v>144000</v>
      </c>
      <c r="J12" s="6" t="n">
        <v>205000</v>
      </c>
      <c r="K12" s="6" t="n">
        <v>205000</v>
      </c>
    </row>
    <row r="13" spans="1:11">
      <c r="A13" s="4" t="s">
        <v>504</v>
      </c>
    </row>
    <row r="14" spans="1:11">
      <c r="A14" s="3" t="s">
        <v>493</v>
      </c>
    </row>
    <row r="15" spans="1:11">
      <c r="A15" s="4" t="s">
        <v>505</v>
      </c>
      <c r="G15" s="6" t="n">
        <v>64100000</v>
      </c>
      <c r="I15" s="5" t="n">
        <v>64900000</v>
      </c>
    </row>
    <row r="16" spans="1:11">
      <c r="A16" s="4" t="s">
        <v>506</v>
      </c>
      <c r="I16" s="6" t="n">
        <v>65300000</v>
      </c>
    </row>
    <row r="17" spans="1:11">
      <c r="A17" s="4" t="s">
        <v>507</v>
      </c>
    </row>
    <row r="18" spans="1:11">
      <c r="A18" s="3" t="s">
        <v>493</v>
      </c>
    </row>
    <row r="19" spans="1:11">
      <c r="A19" s="4" t="s">
        <v>496</v>
      </c>
      <c r="B19" s="6" t="n">
        <v>2500000</v>
      </c>
    </row>
    <row r="20" spans="1:11">
      <c r="A20" s="4" t="s">
        <v>508</v>
      </c>
      <c r="G20" s="4" t="s">
        <v>509</v>
      </c>
    </row>
    <row r="21" spans="1:11">
      <c r="A21" s="4" t="s">
        <v>510</v>
      </c>
    </row>
    <row r="22" spans="1:11">
      <c r="A22" s="3" t="s">
        <v>493</v>
      </c>
    </row>
    <row r="23" spans="1:11">
      <c r="A23" s="4" t="s">
        <v>511</v>
      </c>
      <c r="E23" s="4" t="s">
        <v>512</v>
      </c>
      <c r="F23" s="4" t="s">
        <v>512</v>
      </c>
    </row>
    <row r="24" spans="1:11">
      <c r="A24" s="4" t="s">
        <v>513</v>
      </c>
    </row>
    <row r="25" spans="1:11">
      <c r="A25" s="3" t="s">
        <v>493</v>
      </c>
    </row>
    <row r="26" spans="1:11">
      <c r="A26" s="4" t="s">
        <v>514</v>
      </c>
      <c r="C26" s="6" t="n">
        <v>300000000</v>
      </c>
      <c r="G26" s="6" t="n">
        <v>300000000</v>
      </c>
    </row>
    <row r="27" spans="1:11">
      <c r="A27" s="4" t="s">
        <v>515</v>
      </c>
      <c r="C27" s="6" t="n">
        <v>50000000</v>
      </c>
    </row>
    <row r="28" spans="1:11">
      <c r="A28" s="4" t="s">
        <v>516</v>
      </c>
      <c r="C28" s="4" t="s">
        <v>517</v>
      </c>
    </row>
    <row r="29" spans="1:11">
      <c r="A29" s="4" t="s">
        <v>518</v>
      </c>
      <c r="C29" s="5" t="n">
        <v>2</v>
      </c>
    </row>
    <row r="30" spans="1:11">
      <c r="A30" s="4" t="s">
        <v>519</v>
      </c>
      <c r="C30" s="6" t="n">
        <v>50000000</v>
      </c>
    </row>
    <row r="31" spans="1:11">
      <c r="A31" s="4" t="s">
        <v>520</v>
      </c>
      <c r="G31" s="4" t="s">
        <v>521</v>
      </c>
    </row>
    <row r="32" spans="1:11">
      <c r="A32" s="4" t="s">
        <v>522</v>
      </c>
      <c r="G32" s="4" t="s">
        <v>523</v>
      </c>
    </row>
    <row r="33" spans="1:11">
      <c r="A33" s="4" t="s">
        <v>524</v>
      </c>
      <c r="G33" s="4" t="s">
        <v>525</v>
      </c>
    </row>
    <row r="34" spans="1:11">
      <c r="A34" s="4" t="s">
        <v>526</v>
      </c>
    </row>
    <row r="35" spans="1:11">
      <c r="A35" s="3" t="s">
        <v>493</v>
      </c>
    </row>
    <row r="36" spans="1:11">
      <c r="A36" s="4" t="s">
        <v>527</v>
      </c>
      <c r="G36" s="4" t="s">
        <v>528</v>
      </c>
    </row>
    <row r="37" spans="1:11">
      <c r="A37" s="4" t="s">
        <v>529</v>
      </c>
    </row>
    <row r="38" spans="1:11">
      <c r="A38" s="3" t="s">
        <v>493</v>
      </c>
    </row>
    <row r="39" spans="1:11">
      <c r="A39" s="4" t="s">
        <v>527</v>
      </c>
      <c r="G39" s="4" t="s">
        <v>525</v>
      </c>
    </row>
    <row r="40" spans="1:11">
      <c r="A40" s="4" t="s">
        <v>530</v>
      </c>
    </row>
    <row r="41" spans="1:11">
      <c r="A41" s="3" t="s">
        <v>493</v>
      </c>
    </row>
    <row r="42" spans="1:11">
      <c r="A42" s="4" t="s">
        <v>514</v>
      </c>
      <c r="C42" s="5" t="n">
        <v>30000000</v>
      </c>
    </row>
    <row r="43" spans="1:11">
      <c r="A43" s="4" t="s">
        <v>531</v>
      </c>
    </row>
    <row r="44" spans="1:11">
      <c r="A44" s="3" t="s">
        <v>493</v>
      </c>
    </row>
    <row r="45" spans="1:11">
      <c r="A45" s="4" t="s">
        <v>514</v>
      </c>
      <c r="C45" s="6" t="n">
        <v>40000000</v>
      </c>
    </row>
    <row r="46" spans="1:11">
      <c r="A46" s="4" t="s">
        <v>532</v>
      </c>
    </row>
    <row r="47" spans="1:11">
      <c r="A47" s="3" t="s">
        <v>493</v>
      </c>
    </row>
    <row r="48" spans="1:11">
      <c r="A48" s="4" t="s">
        <v>524</v>
      </c>
      <c r="C48" s="4" t="s">
        <v>533</v>
      </c>
    </row>
    <row r="49" spans="1:11">
      <c r="A49" s="4" t="s">
        <v>534</v>
      </c>
    </row>
    <row r="50" spans="1:11">
      <c r="A50" s="3" t="s">
        <v>493</v>
      </c>
    </row>
    <row r="51" spans="1:11">
      <c r="A51" s="4" t="s">
        <v>527</v>
      </c>
      <c r="C51" s="4" t="s">
        <v>535</v>
      </c>
    </row>
    <row r="52" spans="1:11">
      <c r="A52" s="4" t="s">
        <v>536</v>
      </c>
      <c r="C52" s="4" t="s">
        <v>537</v>
      </c>
    </row>
    <row r="53" spans="1:11">
      <c r="A53" s="4" t="s">
        <v>538</v>
      </c>
    </row>
    <row r="54" spans="1:11">
      <c r="A54" s="3" t="s">
        <v>493</v>
      </c>
    </row>
    <row r="55" spans="1:11">
      <c r="A55" s="4" t="s">
        <v>527</v>
      </c>
      <c r="C55" s="4" t="s">
        <v>539</v>
      </c>
    </row>
    <row r="56" spans="1:11">
      <c r="A56" s="4" t="s">
        <v>540</v>
      </c>
    </row>
    <row r="57" spans="1:11">
      <c r="A57" s="3" t="s">
        <v>493</v>
      </c>
    </row>
    <row r="58" spans="1:11">
      <c r="A58" s="4" t="s">
        <v>536</v>
      </c>
      <c r="C58" s="4" t="s">
        <v>541</v>
      </c>
    </row>
    <row r="59" spans="1:11">
      <c r="A59" s="4" t="s">
        <v>542</v>
      </c>
    </row>
    <row r="60" spans="1:11">
      <c r="A60" s="3" t="s">
        <v>493</v>
      </c>
    </row>
    <row r="61" spans="1:11">
      <c r="A61" s="4" t="s">
        <v>524</v>
      </c>
      <c r="C61" s="4" t="s">
        <v>543</v>
      </c>
    </row>
    <row r="62" spans="1:11">
      <c r="A62" s="4" t="s">
        <v>544</v>
      </c>
    </row>
    <row r="63" spans="1:11">
      <c r="A63" s="3" t="s">
        <v>493</v>
      </c>
    </row>
    <row r="64" spans="1:11">
      <c r="A64" s="4" t="s">
        <v>527</v>
      </c>
      <c r="C64" s="4" t="s">
        <v>545</v>
      </c>
    </row>
    <row r="65" spans="1:11">
      <c r="A65" s="4" t="s">
        <v>546</v>
      </c>
    </row>
    <row r="66" spans="1:11">
      <c r="A66" s="3" t="s">
        <v>493</v>
      </c>
    </row>
    <row r="67" spans="1:11">
      <c r="A67" s="4" t="s">
        <v>527</v>
      </c>
      <c r="C67" s="4" t="s">
        <v>5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98</v>
      </c>
    </row>
    <row r="3" spans="1:3">
      <c r="A3" s="3" t="s">
        <v>493</v>
      </c>
    </row>
    <row r="4" spans="1:3">
      <c r="A4" s="4" t="s">
        <v>548</v>
      </c>
      <c r="B4" s="6" t="n">
        <v>125000</v>
      </c>
    </row>
    <row r="5" spans="1:3">
      <c r="A5" s="4" t="s">
        <v>549</v>
      </c>
      <c r="B5" s="6" t="n">
        <v>172786</v>
      </c>
      <c r="C5" s="6" t="n">
        <v>181203</v>
      </c>
    </row>
    <row r="6" spans="1:3">
      <c r="A6" s="4" t="s">
        <v>550</v>
      </c>
      <c r="B6" s="4" t="s">
        <v>551</v>
      </c>
      <c r="C6" s="4" t="s">
        <v>552</v>
      </c>
    </row>
    <row r="7" spans="1:3">
      <c r="A7" s="4" t="s">
        <v>553</v>
      </c>
      <c r="B7" s="4" t="s">
        <v>554</v>
      </c>
      <c r="C7" s="4" t="s">
        <v>555</v>
      </c>
    </row>
    <row r="8" spans="1:3">
      <c r="A8" s="4" t="s">
        <v>556</v>
      </c>
      <c r="B8" s="4" t="s">
        <v>557</v>
      </c>
      <c r="C8" s="4" t="s">
        <v>558</v>
      </c>
    </row>
    <row r="9" spans="1:3">
      <c r="A9" s="4" t="s">
        <v>559</v>
      </c>
      <c r="B9" s="4" t="s">
        <v>560</v>
      </c>
      <c r="C9" s="4" t="s">
        <v>561</v>
      </c>
    </row>
    <row r="10" spans="1:3">
      <c r="A10" s="4" t="s">
        <v>398</v>
      </c>
    </row>
    <row r="11" spans="1:3">
      <c r="A11" s="3" t="s">
        <v>493</v>
      </c>
    </row>
    <row r="12" spans="1:3">
      <c r="A12" s="4" t="s">
        <v>562</v>
      </c>
      <c r="B12" s="4" t="s">
        <v>563</v>
      </c>
    </row>
    <row r="13" spans="1:3">
      <c r="A13" s="4" t="s">
        <v>564</v>
      </c>
      <c r="B13" s="4" t="s">
        <v>310</v>
      </c>
    </row>
    <row r="14" spans="1:3">
      <c r="A14" s="4" t="s">
        <v>565</v>
      </c>
      <c r="B14" s="4" t="s">
        <v>563</v>
      </c>
    </row>
    <row r="15" spans="1:3">
      <c r="A15" s="4" t="s">
        <v>395</v>
      </c>
    </row>
    <row r="16" spans="1:3">
      <c r="A16" s="3" t="s">
        <v>493</v>
      </c>
    </row>
    <row r="17" spans="1:3">
      <c r="A17" s="4" t="s">
        <v>566</v>
      </c>
      <c r="B17"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67</v>
      </c>
      <c r="C1" s="2" t="s">
        <v>1</v>
      </c>
    </row>
    <row r="2" spans="1:5">
      <c r="C2" s="2" t="s">
        <v>2</v>
      </c>
      <c r="E2" s="2" t="s">
        <v>98</v>
      </c>
    </row>
    <row r="3" spans="1:5">
      <c r="A3" s="3" t="s">
        <v>493</v>
      </c>
    </row>
    <row r="4" spans="1:5">
      <c r="A4" s="4" t="s">
        <v>568</v>
      </c>
      <c r="B4" s="4" t="s">
        <v>85</v>
      </c>
      <c r="C4" s="6" t="n">
        <v>61994</v>
      </c>
    </row>
    <row r="5" spans="1:5">
      <c r="A5" s="4" t="s">
        <v>569</v>
      </c>
      <c r="B5" s="4" t="s">
        <v>85</v>
      </c>
      <c r="C5" s="5" t="n">
        <v>-652</v>
      </c>
    </row>
    <row r="6" spans="1:5">
      <c r="A6" s="4" t="s">
        <v>570</v>
      </c>
      <c r="B6" s="4" t="s">
        <v>85</v>
      </c>
      <c r="C6" s="5" t="n">
        <v>220</v>
      </c>
    </row>
    <row r="7" spans="1:5">
      <c r="A7" s="4" t="s">
        <v>571</v>
      </c>
      <c r="C7" s="5" t="n">
        <v>61562</v>
      </c>
      <c r="D7" s="4" t="s">
        <v>85</v>
      </c>
      <c r="E7" s="6" t="n">
        <v>64881</v>
      </c>
    </row>
    <row r="8" spans="1:5">
      <c r="A8" s="4" t="s">
        <v>572</v>
      </c>
    </row>
    <row r="9" spans="1:5">
      <c r="A9" s="3" t="s">
        <v>493</v>
      </c>
    </row>
    <row r="10" spans="1:5">
      <c r="A10" s="4" t="s">
        <v>568</v>
      </c>
      <c r="B10" s="4" t="s">
        <v>85</v>
      </c>
      <c r="C10" s="6" t="n">
        <v>5759</v>
      </c>
    </row>
    <row r="11" spans="1:5">
      <c r="A11" s="4" t="s">
        <v>573</v>
      </c>
      <c r="C11" s="4" t="s">
        <v>574</v>
      </c>
    </row>
    <row r="12" spans="1:5">
      <c r="A12" s="4" t="s">
        <v>439</v>
      </c>
      <c r="C12" s="4" t="s">
        <v>575</v>
      </c>
    </row>
    <row r="13" spans="1:5">
      <c r="A13" s="4" t="s">
        <v>576</v>
      </c>
    </row>
    <row r="14" spans="1:5">
      <c r="A14" s="3" t="s">
        <v>493</v>
      </c>
    </row>
    <row r="15" spans="1:5">
      <c r="A15" s="4" t="s">
        <v>568</v>
      </c>
      <c r="B15" s="4" t="s">
        <v>85</v>
      </c>
      <c r="C15" s="6" t="n">
        <v>5825</v>
      </c>
    </row>
    <row r="16" spans="1:5">
      <c r="A16" s="4" t="s">
        <v>573</v>
      </c>
      <c r="C16" s="4" t="s">
        <v>577</v>
      </c>
    </row>
    <row r="17" spans="1:5">
      <c r="A17" s="4" t="s">
        <v>439</v>
      </c>
      <c r="C17" s="4" t="s">
        <v>578</v>
      </c>
    </row>
    <row r="18" spans="1:5">
      <c r="A18" s="4" t="s">
        <v>579</v>
      </c>
    </row>
    <row r="19" spans="1:5">
      <c r="A19" s="3" t="s">
        <v>493</v>
      </c>
    </row>
    <row r="20" spans="1:5">
      <c r="A20" s="4" t="s">
        <v>568</v>
      </c>
      <c r="B20" s="4" t="s">
        <v>85</v>
      </c>
      <c r="C20" s="6" t="n">
        <v>4734</v>
      </c>
    </row>
    <row r="21" spans="1:5">
      <c r="A21" s="4" t="s">
        <v>573</v>
      </c>
      <c r="C21" s="4" t="s">
        <v>580</v>
      </c>
    </row>
    <row r="22" spans="1:5">
      <c r="A22" s="4" t="s">
        <v>439</v>
      </c>
      <c r="C22" s="4" t="s">
        <v>581</v>
      </c>
    </row>
    <row r="23" spans="1:5">
      <c r="A23" s="4" t="s">
        <v>582</v>
      </c>
    </row>
    <row r="24" spans="1:5">
      <c r="A24" s="3" t="s">
        <v>493</v>
      </c>
    </row>
    <row r="25" spans="1:5">
      <c r="A25" s="4" t="s">
        <v>568</v>
      </c>
      <c r="B25" s="4" t="s">
        <v>85</v>
      </c>
      <c r="C25" s="6" t="n">
        <v>6800</v>
      </c>
    </row>
    <row r="26" spans="1:5">
      <c r="A26" s="4" t="s">
        <v>573</v>
      </c>
      <c r="C26" s="4" t="s">
        <v>583</v>
      </c>
    </row>
    <row r="27" spans="1:5">
      <c r="A27" s="4" t="s">
        <v>439</v>
      </c>
      <c r="C27" s="4" t="s">
        <v>584</v>
      </c>
    </row>
    <row r="28" spans="1:5">
      <c r="A28" s="4" t="s">
        <v>585</v>
      </c>
    </row>
    <row r="29" spans="1:5">
      <c r="A29" s="3" t="s">
        <v>493</v>
      </c>
    </row>
    <row r="30" spans="1:5">
      <c r="A30" s="4" t="s">
        <v>568</v>
      </c>
      <c r="B30" s="4" t="s">
        <v>85</v>
      </c>
      <c r="C30" s="6" t="n">
        <v>13197</v>
      </c>
    </row>
    <row r="31" spans="1:5">
      <c r="A31" s="4" t="s">
        <v>573</v>
      </c>
      <c r="C31" s="4" t="s">
        <v>586</v>
      </c>
    </row>
    <row r="32" spans="1:5">
      <c r="A32" s="4" t="s">
        <v>439</v>
      </c>
      <c r="C32" s="4" t="s">
        <v>587</v>
      </c>
    </row>
    <row r="33" spans="1:5">
      <c r="A33" s="4" t="s">
        <v>588</v>
      </c>
    </row>
    <row r="34" spans="1:5">
      <c r="A34" s="3" t="s">
        <v>493</v>
      </c>
    </row>
    <row r="35" spans="1:5">
      <c r="A35" s="4" t="s">
        <v>568</v>
      </c>
      <c r="B35" s="4" t="s">
        <v>85</v>
      </c>
      <c r="C35" s="6" t="n">
        <v>3759</v>
      </c>
    </row>
    <row r="36" spans="1:5">
      <c r="A36" s="4" t="s">
        <v>573</v>
      </c>
      <c r="C36" s="4" t="s">
        <v>589</v>
      </c>
    </row>
    <row r="37" spans="1:5">
      <c r="A37" s="4" t="s">
        <v>439</v>
      </c>
      <c r="C37" s="4" t="s">
        <v>590</v>
      </c>
    </row>
    <row r="38" spans="1:5">
      <c r="A38" s="4" t="s">
        <v>591</v>
      </c>
    </row>
    <row r="39" spans="1:5">
      <c r="A39" s="3" t="s">
        <v>493</v>
      </c>
    </row>
    <row r="40" spans="1:5">
      <c r="A40" s="4" t="s">
        <v>568</v>
      </c>
      <c r="B40" s="4" t="s">
        <v>85</v>
      </c>
      <c r="C40" s="6" t="n">
        <v>9079</v>
      </c>
    </row>
    <row r="41" spans="1:5">
      <c r="A41" s="4" t="s">
        <v>573</v>
      </c>
      <c r="C41" s="4" t="s">
        <v>592</v>
      </c>
    </row>
    <row r="42" spans="1:5">
      <c r="A42" s="4" t="s">
        <v>439</v>
      </c>
      <c r="C42" s="4" t="s">
        <v>593</v>
      </c>
    </row>
    <row r="43" spans="1:5">
      <c r="A43" s="4" t="s">
        <v>594</v>
      </c>
    </row>
    <row r="44" spans="1:5">
      <c r="A44" s="3" t="s">
        <v>493</v>
      </c>
    </row>
    <row r="45" spans="1:5">
      <c r="A45" s="4" t="s">
        <v>568</v>
      </c>
      <c r="B45" s="4" t="s">
        <v>85</v>
      </c>
      <c r="C45" s="6" t="n">
        <v>12841</v>
      </c>
    </row>
    <row r="46" spans="1:5">
      <c r="A46" s="4" t="s">
        <v>573</v>
      </c>
      <c r="C46" s="4" t="s">
        <v>595</v>
      </c>
    </row>
    <row r="47" spans="1:5">
      <c r="A47" s="4" t="s">
        <v>439</v>
      </c>
      <c r="C47" s="4" t="s">
        <v>596</v>
      </c>
    </row>
    <row r="48" spans="1:5"/>
    <row r="49" spans="1:5">
      <c r="A49" s="4" t="s">
        <v>85</v>
      </c>
      <c r="B49" s="4" t="s">
        <v>133</v>
      </c>
    </row>
  </sheetData>
  <mergeCells count="5">
    <mergeCell ref="A1:B2"/>
    <mergeCell ref="C1:D1"/>
    <mergeCell ref="C2:D2"/>
    <mergeCell ref="A48:D48"/>
    <mergeCell ref="B49:D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7</v>
      </c>
      <c r="B1" s="2" t="s">
        <v>1</v>
      </c>
    </row>
    <row r="2" spans="1:2">
      <c r="B2" s="2" t="s">
        <v>598</v>
      </c>
    </row>
    <row r="3" spans="1:2">
      <c r="A3" s="3" t="s">
        <v>229</v>
      </c>
    </row>
    <row r="4" spans="1:2">
      <c r="A4" s="4" t="s">
        <v>599</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2"/>
  </cols>
  <sheetData>
    <row r="1" spans="1:7">
      <c r="A1" s="1" t="s">
        <v>600</v>
      </c>
      <c r="B1" s="2" t="s">
        <v>60</v>
      </c>
      <c r="C1" s="2" t="s">
        <v>601</v>
      </c>
      <c r="D1" s="2" t="s">
        <v>1</v>
      </c>
      <c r="E1" s="2" t="s">
        <v>602</v>
      </c>
      <c r="F1" s="2" t="s">
        <v>274</v>
      </c>
    </row>
    <row r="2" spans="1:7">
      <c r="B2" s="2" t="s">
        <v>277</v>
      </c>
      <c r="C2" s="2" t="s">
        <v>603</v>
      </c>
      <c r="D2" s="2" t="s">
        <v>277</v>
      </c>
      <c r="E2" s="2" t="s">
        <v>277</v>
      </c>
      <c r="F2" s="2" t="s">
        <v>278</v>
      </c>
      <c r="G2" s="2" t="s">
        <v>604</v>
      </c>
    </row>
    <row r="3" spans="1:7">
      <c r="A3" s="3" t="s">
        <v>605</v>
      </c>
    </row>
    <row r="4" spans="1:7">
      <c r="A4" s="4" t="s">
        <v>606</v>
      </c>
      <c r="B4" s="6" t="n">
        <v>194000</v>
      </c>
      <c r="D4" s="6" t="n">
        <v>1162000</v>
      </c>
    </row>
    <row r="5" spans="1:7">
      <c r="A5" s="4" t="s">
        <v>607</v>
      </c>
      <c r="D5" s="5" t="n">
        <v>4535000</v>
      </c>
    </row>
    <row r="6" spans="1:7">
      <c r="A6" s="4" t="s">
        <v>608</v>
      </c>
    </row>
    <row r="7" spans="1:7">
      <c r="A7" s="3" t="s">
        <v>605</v>
      </c>
    </row>
    <row r="8" spans="1:7">
      <c r="A8" s="4" t="s">
        <v>609</v>
      </c>
      <c r="G8" s="5" t="n">
        <v>5</v>
      </c>
    </row>
    <row r="9" spans="1:7">
      <c r="A9" s="4" t="s">
        <v>610</v>
      </c>
    </row>
    <row r="10" spans="1:7">
      <c r="A10" s="3" t="s">
        <v>605</v>
      </c>
    </row>
    <row r="11" spans="1:7">
      <c r="A11" s="4" t="s">
        <v>611</v>
      </c>
      <c r="F11" s="6" t="n">
        <v>5500000</v>
      </c>
    </row>
    <row r="12" spans="1:7">
      <c r="A12" s="4" t="s">
        <v>606</v>
      </c>
      <c r="F12" s="6" t="n">
        <v>12500000</v>
      </c>
    </row>
    <row r="13" spans="1:7">
      <c r="A13" s="4" t="s">
        <v>607</v>
      </c>
      <c r="D13" s="6" t="n">
        <v>4500000</v>
      </c>
    </row>
    <row r="14" spans="1:7">
      <c r="A14" s="4" t="s">
        <v>612</v>
      </c>
    </row>
    <row r="15" spans="1:7">
      <c r="A15" s="3" t="s">
        <v>605</v>
      </c>
    </row>
    <row r="16" spans="1:7">
      <c r="A16" s="4" t="s">
        <v>606</v>
      </c>
      <c r="B16" s="6" t="n">
        <v>194000</v>
      </c>
      <c r="E16" s="6" t="n">
        <v>1200000</v>
      </c>
    </row>
    <row r="17" spans="1:7">
      <c r="A17" s="4" t="s">
        <v>613</v>
      </c>
    </row>
    <row r="18" spans="1:7">
      <c r="A18" s="3" t="s">
        <v>605</v>
      </c>
    </row>
    <row r="19" spans="1:7">
      <c r="A19" s="4" t="s">
        <v>606</v>
      </c>
      <c r="C19"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7</v>
      </c>
      <c r="B1" s="2" t="s">
        <v>2</v>
      </c>
      <c r="D1" s="2" t="s">
        <v>98</v>
      </c>
    </row>
    <row r="2" spans="1:4">
      <c r="A2" s="3" t="s">
        <v>99</v>
      </c>
    </row>
    <row r="3" spans="1:4">
      <c r="A3" s="4" t="s">
        <v>100</v>
      </c>
      <c r="B3" s="6" t="n">
        <v>560089</v>
      </c>
      <c r="D3" s="6" t="n">
        <v>557650</v>
      </c>
    </row>
    <row r="4" spans="1:4">
      <c r="A4" s="4" t="s">
        <v>101</v>
      </c>
      <c r="B4" s="5" t="n">
        <v>-183857</v>
      </c>
      <c r="D4" s="5" t="n">
        <v>-173316</v>
      </c>
    </row>
    <row r="5" spans="1:4">
      <c r="A5" s="4" t="s">
        <v>102</v>
      </c>
      <c r="B5" s="5" t="n">
        <v>376232</v>
      </c>
      <c r="D5" s="5" t="n">
        <v>384334</v>
      </c>
    </row>
    <row r="6" spans="1:4">
      <c r="A6" s="4" t="s">
        <v>103</v>
      </c>
      <c r="B6" s="5" t="n">
        <v>53396</v>
      </c>
      <c r="D6" s="5" t="n">
        <v>53396</v>
      </c>
    </row>
    <row r="7" spans="1:4">
      <c r="A7" s="4" t="s">
        <v>104</v>
      </c>
      <c r="B7" s="5" t="n">
        <v>429628</v>
      </c>
      <c r="D7" s="5" t="n">
        <v>437730</v>
      </c>
    </row>
    <row r="8" spans="1:4">
      <c r="A8" s="4" t="s">
        <v>105</v>
      </c>
      <c r="B8" s="5" t="n">
        <v>4962</v>
      </c>
      <c r="D8" s="5" t="n">
        <v>5019</v>
      </c>
    </row>
    <row r="9" spans="1:4">
      <c r="A9" s="3" t="s">
        <v>106</v>
      </c>
    </row>
    <row r="10" spans="1:4">
      <c r="A10" s="4" t="s">
        <v>107</v>
      </c>
      <c r="B10" s="5" t="n">
        <v>6072</v>
      </c>
      <c r="D10" s="5" t="n">
        <v>5036</v>
      </c>
    </row>
    <row r="11" spans="1:4">
      <c r="A11" s="4" t="s">
        <v>108</v>
      </c>
      <c r="B11" s="5" t="n">
        <v>2806</v>
      </c>
      <c r="D11" s="5" t="n">
        <v>2739</v>
      </c>
    </row>
    <row r="12" spans="1:4">
      <c r="A12" s="4" t="s">
        <v>109</v>
      </c>
      <c r="B12" s="5" t="n">
        <v>7070</v>
      </c>
      <c r="D12" s="5" t="n">
        <v>7469</v>
      </c>
    </row>
    <row r="13" spans="1:4">
      <c r="A13" s="4" t="s">
        <v>110</v>
      </c>
      <c r="B13" s="5" t="n">
        <v>15754</v>
      </c>
      <c r="D13" s="5" t="n">
        <v>17407</v>
      </c>
    </row>
    <row r="14" spans="1:4">
      <c r="A14" s="4" t="s">
        <v>111</v>
      </c>
      <c r="B14" s="5" t="n">
        <v>8862</v>
      </c>
    </row>
    <row r="15" spans="1:4">
      <c r="A15" s="4" t="s">
        <v>112</v>
      </c>
      <c r="B15" s="5" t="n">
        <v>7597</v>
      </c>
      <c r="D15" s="5" t="n">
        <v>8356</v>
      </c>
    </row>
    <row r="16" spans="1:4">
      <c r="A16" s="4" t="s">
        <v>113</v>
      </c>
      <c r="B16" s="5" t="n">
        <v>482751</v>
      </c>
      <c r="D16" s="5" t="n">
        <v>483756</v>
      </c>
    </row>
    <row r="17" spans="1:4">
      <c r="A17" s="3" t="s">
        <v>114</v>
      </c>
    </row>
    <row r="18" spans="1:4">
      <c r="A18" s="4" t="s">
        <v>115</v>
      </c>
      <c r="B18" s="5" t="n">
        <v>191550</v>
      </c>
      <c r="D18" s="5" t="n">
        <v>196400</v>
      </c>
    </row>
    <row r="19" spans="1:4">
      <c r="A19" s="4" t="s">
        <v>116</v>
      </c>
      <c r="B19" s="5" t="n">
        <v>61562</v>
      </c>
      <c r="C19" s="4" t="s">
        <v>85</v>
      </c>
      <c r="D19" s="5" t="n">
        <v>64881</v>
      </c>
    </row>
    <row r="20" spans="1:4">
      <c r="A20" s="4" t="s">
        <v>117</v>
      </c>
      <c r="B20" s="5" t="n">
        <v>422</v>
      </c>
      <c r="D20" s="5" t="n">
        <v>450</v>
      </c>
    </row>
    <row r="21" spans="1:4">
      <c r="A21" s="4" t="s">
        <v>118</v>
      </c>
      <c r="B21" s="5" t="n">
        <v>11139</v>
      </c>
      <c r="D21" s="5" t="n">
        <v>11765</v>
      </c>
    </row>
    <row r="22" spans="1:4">
      <c r="A22" s="4" t="s">
        <v>119</v>
      </c>
      <c r="B22" s="5" t="n">
        <v>9354</v>
      </c>
    </row>
    <row r="23" spans="1:4">
      <c r="A23" s="4" t="s">
        <v>120</v>
      </c>
      <c r="B23" s="5" t="n">
        <v>8862</v>
      </c>
    </row>
    <row r="24" spans="1:4">
      <c r="A24" s="4" t="s">
        <v>121</v>
      </c>
      <c r="B24" s="5" t="n">
        <v>11322</v>
      </c>
      <c r="D24" s="5" t="n">
        <v>11650</v>
      </c>
    </row>
    <row r="25" spans="1:4">
      <c r="A25" s="4" t="s">
        <v>122</v>
      </c>
      <c r="B25" s="5" t="n">
        <v>294211</v>
      </c>
      <c r="D25" s="5" t="n">
        <v>285146</v>
      </c>
    </row>
    <row r="26" spans="1:4">
      <c r="A26" s="3" t="s">
        <v>123</v>
      </c>
    </row>
    <row r="27" spans="1:4">
      <c r="A27" s="4" t="s">
        <v>124</v>
      </c>
      <c r="B27" s="4" t="s">
        <v>125</v>
      </c>
      <c r="D27" s="4" t="s">
        <v>125</v>
      </c>
    </row>
    <row r="28" spans="1:4">
      <c r="A28" s="4" t="s">
        <v>126</v>
      </c>
      <c r="B28" s="5" t="n">
        <v>138</v>
      </c>
      <c r="D28" s="5" t="n">
        <v>137</v>
      </c>
    </row>
    <row r="29" spans="1:4">
      <c r="A29" s="4" t="s">
        <v>127</v>
      </c>
      <c r="B29" s="5" t="n">
        <v>266252</v>
      </c>
      <c r="D29" s="5" t="n">
        <v>266031</v>
      </c>
    </row>
    <row r="30" spans="1:4">
      <c r="A30" s="4" t="s">
        <v>128</v>
      </c>
      <c r="B30" s="5" t="n">
        <v>650789</v>
      </c>
      <c r="D30" s="5" t="n">
        <v>642316</v>
      </c>
    </row>
    <row r="31" spans="1:4">
      <c r="A31" s="4" t="s">
        <v>129</v>
      </c>
      <c r="B31" s="5" t="n">
        <v>-728639</v>
      </c>
      <c r="D31" s="5" t="n">
        <v>-710006</v>
      </c>
    </row>
    <row r="32" spans="1:4">
      <c r="A32" s="4" t="s">
        <v>130</v>
      </c>
      <c r="D32" s="5" t="n">
        <v>132</v>
      </c>
    </row>
    <row r="33" spans="1:4">
      <c r="A33" s="4" t="s">
        <v>131</v>
      </c>
      <c r="B33" s="5" t="n">
        <v>188540</v>
      </c>
      <c r="D33" s="5" t="n">
        <v>198610</v>
      </c>
    </row>
    <row r="34" spans="1:4">
      <c r="A34" s="4" t="s">
        <v>132</v>
      </c>
      <c r="B34" s="6" t="n">
        <v>482751</v>
      </c>
      <c r="D34" s="6" t="n">
        <v>483756</v>
      </c>
    </row>
    <row r="35" spans="1:4"/>
    <row r="36" spans="1:4">
      <c r="A36" s="4" t="s">
        <v>85</v>
      </c>
      <c r="B36" s="4" t="s">
        <v>133</v>
      </c>
    </row>
  </sheetData>
  <mergeCells count="3">
    <mergeCell ref="B1:C1"/>
    <mergeCell ref="A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4</v>
      </c>
      <c r="B1" s="2" t="s">
        <v>2</v>
      </c>
      <c r="C1" s="2" t="s">
        <v>98</v>
      </c>
    </row>
    <row r="2" spans="1:3">
      <c r="A2" s="3" t="s">
        <v>135</v>
      </c>
    </row>
    <row r="3" spans="1:3">
      <c r="A3" s="4" t="s">
        <v>136</v>
      </c>
      <c r="B3" s="8" t="n">
        <v>24.7</v>
      </c>
      <c r="C3" s="8" t="n">
        <v>27.6</v>
      </c>
    </row>
    <row r="4" spans="1:3">
      <c r="A4" s="4" t="s">
        <v>137</v>
      </c>
      <c r="B4" s="7" t="n">
        <v>0.01</v>
      </c>
      <c r="C4" s="7" t="n">
        <v>0.01</v>
      </c>
    </row>
    <row r="5" spans="1:3">
      <c r="A5" s="4" t="s">
        <v>138</v>
      </c>
      <c r="B5" s="5" t="n">
        <v>5000000</v>
      </c>
      <c r="C5" s="5" t="n">
        <v>5000000</v>
      </c>
    </row>
    <row r="6" spans="1:3">
      <c r="A6" s="4" t="s">
        <v>139</v>
      </c>
      <c r="B6" s="5" t="n">
        <v>0</v>
      </c>
      <c r="C6" s="5" t="n">
        <v>0</v>
      </c>
    </row>
    <row r="7" spans="1:3">
      <c r="A7" s="4" t="s">
        <v>140</v>
      </c>
      <c r="B7" s="5" t="n">
        <v>0</v>
      </c>
      <c r="C7" s="5" t="n">
        <v>0</v>
      </c>
    </row>
    <row r="8" spans="1:3">
      <c r="A8" s="4" t="s">
        <v>141</v>
      </c>
      <c r="B8" s="7" t="n">
        <v>0.01</v>
      </c>
      <c r="C8" s="7" t="n">
        <v>0.01</v>
      </c>
    </row>
    <row r="9" spans="1:3">
      <c r="A9" s="4" t="s">
        <v>142</v>
      </c>
      <c r="B9" s="5" t="n">
        <v>95000000</v>
      </c>
      <c r="C9" s="5" t="n">
        <v>95000000</v>
      </c>
    </row>
    <row r="10" spans="1:3">
      <c r="A10" s="4" t="s">
        <v>143</v>
      </c>
      <c r="B10" s="5" t="n">
        <v>13756531</v>
      </c>
      <c r="C10" s="5" t="n">
        <v>13746803</v>
      </c>
    </row>
    <row r="11" spans="1:3">
      <c r="A11" s="4" t="s">
        <v>144</v>
      </c>
      <c r="B11" s="5" t="n">
        <v>13756531</v>
      </c>
      <c r="C11" s="5" t="n">
        <v>137468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2"/>
    <col customWidth="1" max="6" min="6" width="21"/>
    <col customWidth="1" max="7" min="7" width="46"/>
  </cols>
  <sheetData>
    <row r="1" spans="1:7">
      <c r="A1" s="1" t="s">
        <v>145</v>
      </c>
      <c r="B1" s="2" t="s">
        <v>146</v>
      </c>
      <c r="C1" s="2" t="s">
        <v>147</v>
      </c>
      <c r="D1" s="2" t="s">
        <v>127</v>
      </c>
      <c r="E1" s="2" t="s">
        <v>128</v>
      </c>
      <c r="F1" s="2" t="s">
        <v>129</v>
      </c>
      <c r="G1" s="2" t="s">
        <v>148</v>
      </c>
    </row>
    <row r="2" spans="1:7">
      <c r="A2" s="4" t="s">
        <v>149</v>
      </c>
      <c r="B2" s="6" t="n">
        <v>210561</v>
      </c>
      <c r="C2" s="6" t="n">
        <v>137</v>
      </c>
      <c r="D2" s="6" t="n">
        <v>265335</v>
      </c>
      <c r="E2" s="6" t="n">
        <v>618120</v>
      </c>
      <c r="F2" s="6" t="n">
        <v>-673175</v>
      </c>
      <c r="G2" s="6" t="n">
        <v>144</v>
      </c>
    </row>
    <row r="3" spans="1:7">
      <c r="A3" s="4" t="s">
        <v>150</v>
      </c>
      <c r="C3" s="5" t="n">
        <v>13735</v>
      </c>
    </row>
    <row r="4" spans="1:7">
      <c r="A4" s="3" t="s">
        <v>151</v>
      </c>
    </row>
    <row r="5" spans="1:7">
      <c r="A5" s="4" t="s">
        <v>152</v>
      </c>
      <c r="B5" s="5" t="n">
        <v>-45</v>
      </c>
      <c r="D5" s="5" t="n">
        <v>-45</v>
      </c>
    </row>
    <row r="6" spans="1:7">
      <c r="A6" s="4" t="s">
        <v>153</v>
      </c>
      <c r="C6" s="5" t="n">
        <v>9</v>
      </c>
    </row>
    <row r="7" spans="1:7">
      <c r="A7" s="4" t="s">
        <v>154</v>
      </c>
      <c r="B7" s="5" t="n">
        <v>254</v>
      </c>
      <c r="D7" s="5" t="n">
        <v>254</v>
      </c>
    </row>
    <row r="8" spans="1:7">
      <c r="A8" s="4" t="s">
        <v>155</v>
      </c>
      <c r="B8" s="5" t="n">
        <v>-18343</v>
      </c>
      <c r="F8" s="5" t="n">
        <v>-18343</v>
      </c>
    </row>
    <row r="9" spans="1:7">
      <c r="A9" s="3" t="s">
        <v>156</v>
      </c>
    </row>
    <row r="10" spans="1:7">
      <c r="A10" s="4" t="s">
        <v>74</v>
      </c>
      <c r="B10" s="5" t="n">
        <v>15409</v>
      </c>
      <c r="E10" s="5" t="n">
        <v>15409</v>
      </c>
    </row>
    <row r="11" spans="1:7">
      <c r="A11" s="4" t="s">
        <v>157</v>
      </c>
      <c r="B11" s="5" t="n">
        <v>154</v>
      </c>
      <c r="G11" s="5" t="n">
        <v>154</v>
      </c>
    </row>
    <row r="12" spans="1:7">
      <c r="A12" s="4" t="s">
        <v>158</v>
      </c>
      <c r="B12" s="5" t="n">
        <v>15563</v>
      </c>
      <c r="E12" s="5" t="n">
        <v>15409</v>
      </c>
      <c r="G12" s="5" t="n">
        <v>154</v>
      </c>
    </row>
    <row r="13" spans="1:7">
      <c r="A13" s="4" t="s">
        <v>159</v>
      </c>
      <c r="B13" s="5" t="n">
        <v>207990</v>
      </c>
      <c r="C13" s="6" t="n">
        <v>137</v>
      </c>
      <c r="D13" s="5" t="n">
        <v>265544</v>
      </c>
      <c r="E13" s="5" t="n">
        <v>633529</v>
      </c>
      <c r="F13" s="5" t="n">
        <v>-691518</v>
      </c>
      <c r="G13" s="5" t="n">
        <v>298</v>
      </c>
    </row>
    <row r="14" spans="1:7">
      <c r="A14" s="4" t="s">
        <v>160</v>
      </c>
      <c r="C14" s="5" t="n">
        <v>13744</v>
      </c>
    </row>
    <row r="15" spans="1:7">
      <c r="A15" s="4" t="s">
        <v>161</v>
      </c>
      <c r="B15" s="5" t="n">
        <v>211356</v>
      </c>
      <c r="C15" s="6" t="n">
        <v>137</v>
      </c>
      <c r="D15" s="5" t="n">
        <v>265511</v>
      </c>
      <c r="E15" s="5" t="n">
        <v>627724</v>
      </c>
      <c r="F15" s="5" t="n">
        <v>-682309</v>
      </c>
      <c r="G15" s="5" t="n">
        <v>293</v>
      </c>
    </row>
    <row r="16" spans="1:7">
      <c r="A16" s="4" t="s">
        <v>162</v>
      </c>
      <c r="C16" s="5" t="n">
        <v>13736</v>
      </c>
    </row>
    <row r="17" spans="1:7">
      <c r="A17" s="3" t="s">
        <v>151</v>
      </c>
    </row>
    <row r="18" spans="1:7">
      <c r="A18" s="4" t="s">
        <v>152</v>
      </c>
      <c r="B18" s="5" t="n">
        <v>-102</v>
      </c>
      <c r="D18" s="5" t="n">
        <v>-102</v>
      </c>
    </row>
    <row r="19" spans="1:7">
      <c r="A19" s="4" t="s">
        <v>153</v>
      </c>
      <c r="C19" s="5" t="n">
        <v>8</v>
      </c>
    </row>
    <row r="20" spans="1:7">
      <c r="A20" s="4" t="s">
        <v>154</v>
      </c>
      <c r="B20" s="5" t="n">
        <v>135</v>
      </c>
      <c r="D20" s="5" t="n">
        <v>135</v>
      </c>
    </row>
    <row r="21" spans="1:7">
      <c r="A21" s="4" t="s">
        <v>155</v>
      </c>
      <c r="B21" s="5" t="n">
        <v>-9209</v>
      </c>
      <c r="F21" s="5" t="n">
        <v>-9209</v>
      </c>
    </row>
    <row r="22" spans="1:7">
      <c r="A22" s="3" t="s">
        <v>156</v>
      </c>
    </row>
    <row r="23" spans="1:7">
      <c r="A23" s="4" t="s">
        <v>74</v>
      </c>
      <c r="B23" s="5" t="n">
        <v>5805</v>
      </c>
      <c r="E23" s="5" t="n">
        <v>5805</v>
      </c>
    </row>
    <row r="24" spans="1:7">
      <c r="A24" s="4" t="s">
        <v>157</v>
      </c>
      <c r="B24" s="5" t="n">
        <v>5</v>
      </c>
      <c r="G24" s="5" t="n">
        <v>5</v>
      </c>
    </row>
    <row r="25" spans="1:7">
      <c r="A25" s="4" t="s">
        <v>158</v>
      </c>
      <c r="B25" s="5" t="n">
        <v>5810</v>
      </c>
      <c r="E25" s="5" t="n">
        <v>5805</v>
      </c>
      <c r="G25" s="5" t="n">
        <v>5</v>
      </c>
    </row>
    <row r="26" spans="1:7">
      <c r="A26" s="4" t="s">
        <v>159</v>
      </c>
      <c r="B26" s="5" t="n">
        <v>207990</v>
      </c>
      <c r="C26" s="6" t="n">
        <v>137</v>
      </c>
      <c r="D26" s="5" t="n">
        <v>265544</v>
      </c>
      <c r="E26" s="5" t="n">
        <v>633529</v>
      </c>
      <c r="F26" s="5" t="n">
        <v>-691518</v>
      </c>
      <c r="G26" s="5" t="n">
        <v>298</v>
      </c>
    </row>
    <row r="27" spans="1:7">
      <c r="A27" s="4" t="s">
        <v>160</v>
      </c>
      <c r="C27" s="5" t="n">
        <v>13744</v>
      </c>
    </row>
    <row r="28" spans="1:7">
      <c r="A28" s="4" t="s">
        <v>163</v>
      </c>
      <c r="B28" s="5" t="n">
        <v>198610</v>
      </c>
      <c r="C28" s="6" t="n">
        <v>137</v>
      </c>
      <c r="D28" s="5" t="n">
        <v>266031</v>
      </c>
      <c r="E28" s="5" t="n">
        <v>642316</v>
      </c>
      <c r="F28" s="5" t="n">
        <v>-710006</v>
      </c>
      <c r="G28" s="5" t="n">
        <v>132</v>
      </c>
    </row>
    <row r="29" spans="1:7">
      <c r="A29" s="4" t="s">
        <v>164</v>
      </c>
      <c r="C29" s="5" t="n">
        <v>13747</v>
      </c>
    </row>
    <row r="30" spans="1:7">
      <c r="A30" s="3" t="s">
        <v>151</v>
      </c>
    </row>
    <row r="31" spans="1:7">
      <c r="A31" s="4" t="s">
        <v>152</v>
      </c>
      <c r="B31" s="5" t="n">
        <v>-109</v>
      </c>
      <c r="C31" s="6" t="n">
        <v>1</v>
      </c>
      <c r="D31" s="5" t="n">
        <v>-110</v>
      </c>
    </row>
    <row r="32" spans="1:7">
      <c r="A32" s="4" t="s">
        <v>153</v>
      </c>
      <c r="C32" s="5" t="n">
        <v>10</v>
      </c>
    </row>
    <row r="33" spans="1:7">
      <c r="A33" s="4" t="s">
        <v>154</v>
      </c>
      <c r="B33" s="5" t="n">
        <v>331</v>
      </c>
      <c r="D33" s="5" t="n">
        <v>331</v>
      </c>
    </row>
    <row r="34" spans="1:7">
      <c r="A34" s="4" t="s">
        <v>155</v>
      </c>
      <c r="B34" s="5" t="n">
        <v>-18633</v>
      </c>
      <c r="F34" s="5" t="n">
        <v>-18633</v>
      </c>
    </row>
    <row r="35" spans="1:7">
      <c r="A35" s="3" t="s">
        <v>156</v>
      </c>
    </row>
    <row r="36" spans="1:7">
      <c r="A36" s="4" t="s">
        <v>74</v>
      </c>
      <c r="B36" s="5" t="n">
        <v>8473</v>
      </c>
      <c r="E36" s="5" t="n">
        <v>8473</v>
      </c>
    </row>
    <row r="37" spans="1:7">
      <c r="A37" s="4" t="s">
        <v>157</v>
      </c>
      <c r="B37" s="5" t="n">
        <v>-132</v>
      </c>
      <c r="G37" s="5" t="n">
        <v>-132</v>
      </c>
    </row>
    <row r="38" spans="1:7">
      <c r="A38" s="4" t="s">
        <v>158</v>
      </c>
      <c r="B38" s="5" t="n">
        <v>8341</v>
      </c>
      <c r="E38" s="5" t="n">
        <v>8473</v>
      </c>
      <c r="G38" s="6" t="n">
        <v>-132</v>
      </c>
    </row>
    <row r="39" spans="1:7">
      <c r="A39" s="4" t="s">
        <v>165</v>
      </c>
      <c r="B39" s="5" t="n">
        <v>188540</v>
      </c>
      <c r="C39" s="6" t="n">
        <v>138</v>
      </c>
      <c r="D39" s="5" t="n">
        <v>266252</v>
      </c>
      <c r="E39" s="5" t="n">
        <v>650789</v>
      </c>
      <c r="F39" s="5" t="n">
        <v>-728639</v>
      </c>
    </row>
    <row r="40" spans="1:7">
      <c r="A40" s="4" t="s">
        <v>166</v>
      </c>
      <c r="C40" s="5" t="n">
        <v>13757</v>
      </c>
    </row>
    <row r="41" spans="1:7">
      <c r="A41" s="4" t="s">
        <v>167</v>
      </c>
      <c r="B41" s="5" t="n">
        <v>193627</v>
      </c>
      <c r="C41" s="6" t="n">
        <v>137</v>
      </c>
      <c r="D41" s="5" t="n">
        <v>266247</v>
      </c>
      <c r="E41" s="5" t="n">
        <v>646528</v>
      </c>
      <c r="F41" s="5" t="n">
        <v>-719285</v>
      </c>
    </row>
    <row r="42" spans="1:7">
      <c r="A42" s="4" t="s">
        <v>168</v>
      </c>
      <c r="C42" s="5" t="n">
        <v>13748</v>
      </c>
    </row>
    <row r="43" spans="1:7">
      <c r="A43" s="3" t="s">
        <v>151</v>
      </c>
    </row>
    <row r="44" spans="1:7">
      <c r="A44" s="4" t="s">
        <v>152</v>
      </c>
      <c r="B44" s="5" t="n">
        <v>-166</v>
      </c>
      <c r="C44" s="6" t="n">
        <v>1</v>
      </c>
      <c r="D44" s="5" t="n">
        <v>-167</v>
      </c>
    </row>
    <row r="45" spans="1:7">
      <c r="A45" s="4" t="s">
        <v>153</v>
      </c>
      <c r="C45" s="5" t="n">
        <v>9</v>
      </c>
    </row>
    <row r="46" spans="1:7">
      <c r="A46" s="4" t="s">
        <v>154</v>
      </c>
      <c r="B46" s="5" t="n">
        <v>172</v>
      </c>
      <c r="D46" s="5" t="n">
        <v>172</v>
      </c>
    </row>
    <row r="47" spans="1:7">
      <c r="A47" s="4" t="s">
        <v>155</v>
      </c>
      <c r="B47" s="5" t="n">
        <v>-9354</v>
      </c>
      <c r="F47" s="5" t="n">
        <v>-9354</v>
      </c>
    </row>
    <row r="48" spans="1:7">
      <c r="A48" s="3" t="s">
        <v>156</v>
      </c>
    </row>
    <row r="49" spans="1:7">
      <c r="A49" s="4" t="s">
        <v>74</v>
      </c>
      <c r="B49" s="5" t="n">
        <v>4261</v>
      </c>
      <c r="E49" s="5" t="n">
        <v>4261</v>
      </c>
    </row>
    <row r="50" spans="1:7">
      <c r="A50" s="4" t="s">
        <v>158</v>
      </c>
      <c r="B50" s="5" t="n">
        <v>4261</v>
      </c>
      <c r="E50" s="5" t="n">
        <v>4261</v>
      </c>
    </row>
    <row r="51" spans="1:7">
      <c r="A51" s="4" t="s">
        <v>165</v>
      </c>
      <c r="B51" s="6" t="n">
        <v>188540</v>
      </c>
      <c r="C51" s="6" t="n">
        <v>138</v>
      </c>
      <c r="D51" s="6" t="n">
        <v>266252</v>
      </c>
      <c r="E51" s="6" t="n">
        <v>650789</v>
      </c>
      <c r="F51" s="6" t="n">
        <v>-728639</v>
      </c>
    </row>
    <row r="52" spans="1:7">
      <c r="A52" s="4" t="s">
        <v>166</v>
      </c>
      <c r="C52" s="5" t="n">
        <v>13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60</v>
      </c>
      <c r="D1" s="2" t="s">
        <v>1</v>
      </c>
    </row>
    <row r="2" spans="1:5">
      <c r="B2" s="2" t="s">
        <v>2</v>
      </c>
      <c r="C2" s="2" t="s">
        <v>61</v>
      </c>
      <c r="D2" s="2" t="s">
        <v>2</v>
      </c>
      <c r="E2" s="2" t="s">
        <v>61</v>
      </c>
    </row>
    <row r="3" spans="1:5">
      <c r="A3" s="3" t="s">
        <v>170</v>
      </c>
    </row>
    <row r="4" spans="1:5">
      <c r="A4" s="4" t="s">
        <v>171</v>
      </c>
      <c r="B4" s="7" t="n">
        <v>0.68</v>
      </c>
      <c r="C4" s="7" t="n">
        <v>0.67</v>
      </c>
      <c r="D4" s="9" t="n">
        <v>1.355</v>
      </c>
      <c r="E4" s="9" t="n">
        <v>1.3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1</v>
      </c>
    </row>
    <row r="3" spans="1:3">
      <c r="A3" s="3" t="s">
        <v>173</v>
      </c>
    </row>
    <row r="4" spans="1:3">
      <c r="A4" s="4" t="s">
        <v>74</v>
      </c>
      <c r="B4" s="6" t="n">
        <v>8473</v>
      </c>
      <c r="C4" s="6" t="n">
        <v>15409</v>
      </c>
    </row>
    <row r="5" spans="1:3">
      <c r="A5" s="3" t="s">
        <v>174</v>
      </c>
    </row>
    <row r="6" spans="1:3">
      <c r="A6" s="4" t="s">
        <v>65</v>
      </c>
      <c r="B6" s="5" t="n">
        <v>13032</v>
      </c>
      <c r="C6" s="5" t="n">
        <v>12288</v>
      </c>
    </row>
    <row r="7" spans="1:3">
      <c r="A7" s="4" t="s">
        <v>175</v>
      </c>
      <c r="B7" s="5" t="n">
        <v>-27</v>
      </c>
      <c r="C7" s="5" t="n">
        <v>-23</v>
      </c>
    </row>
    <row r="8" spans="1:3">
      <c r="A8" s="4" t="s">
        <v>176</v>
      </c>
      <c r="B8" s="5" t="n">
        <v>331</v>
      </c>
      <c r="C8" s="5" t="n">
        <v>254</v>
      </c>
    </row>
    <row r="9" spans="1:3">
      <c r="A9" s="4" t="s">
        <v>70</v>
      </c>
      <c r="C9" s="5" t="n">
        <v>-4535</v>
      </c>
    </row>
    <row r="10" spans="1:3">
      <c r="A10" s="4" t="s">
        <v>72</v>
      </c>
      <c r="B10" s="5" t="n">
        <v>-250</v>
      </c>
    </row>
    <row r="11" spans="1:3">
      <c r="A11" s="3" t="s">
        <v>177</v>
      </c>
    </row>
    <row r="12" spans="1:3">
      <c r="A12" s="4" t="s">
        <v>178</v>
      </c>
      <c r="B12" s="5" t="n">
        <v>332</v>
      </c>
      <c r="C12" s="5" t="n">
        <v>-337</v>
      </c>
    </row>
    <row r="13" spans="1:3">
      <c r="A13" s="4" t="s">
        <v>118</v>
      </c>
      <c r="B13" s="5" t="n">
        <v>-420</v>
      </c>
      <c r="C13" s="5" t="n">
        <v>-445</v>
      </c>
    </row>
    <row r="14" spans="1:3">
      <c r="A14" s="4" t="s">
        <v>121</v>
      </c>
      <c r="B14" s="5" t="n">
        <v>-382</v>
      </c>
      <c r="C14" s="5" t="n">
        <v>713</v>
      </c>
    </row>
    <row r="15" spans="1:3">
      <c r="A15" s="4" t="s">
        <v>117</v>
      </c>
      <c r="B15" s="5" t="n">
        <v>-28</v>
      </c>
      <c r="C15" s="5" t="n">
        <v>-36</v>
      </c>
    </row>
    <row r="16" spans="1:3">
      <c r="A16" s="4" t="s">
        <v>179</v>
      </c>
      <c r="B16" s="5" t="n">
        <v>-591</v>
      </c>
      <c r="C16" s="5" t="n">
        <v>-597</v>
      </c>
    </row>
    <row r="17" spans="1:3">
      <c r="A17" s="4" t="s">
        <v>180</v>
      </c>
      <c r="B17" s="5" t="n">
        <v>981</v>
      </c>
      <c r="C17" s="5" t="n">
        <v>517</v>
      </c>
    </row>
    <row r="18" spans="1:3">
      <c r="A18" s="4" t="s">
        <v>181</v>
      </c>
      <c r="B18" s="5" t="n">
        <v>21451</v>
      </c>
      <c r="C18" s="5" t="n">
        <v>23208</v>
      </c>
    </row>
    <row r="19" spans="1:3">
      <c r="A19" s="3" t="s">
        <v>182</v>
      </c>
    </row>
    <row r="20" spans="1:3">
      <c r="A20" s="4" t="s">
        <v>183</v>
      </c>
      <c r="B20" s="5" t="n">
        <v>-598</v>
      </c>
      <c r="C20" s="5" t="n">
        <v>-369</v>
      </c>
    </row>
    <row r="21" spans="1:3">
      <c r="A21" s="4" t="s">
        <v>184</v>
      </c>
      <c r="B21" s="5" t="n">
        <v>348</v>
      </c>
      <c r="C21" s="5" t="n">
        <v>501</v>
      </c>
    </row>
    <row r="22" spans="1:3">
      <c r="A22" s="4" t="s">
        <v>185</v>
      </c>
      <c r="B22" s="5" t="n">
        <v>-2956</v>
      </c>
      <c r="C22" s="5" t="n">
        <v>-4246</v>
      </c>
    </row>
    <row r="23" spans="1:3">
      <c r="A23" s="4" t="s">
        <v>186</v>
      </c>
      <c r="B23" s="5" t="n">
        <v>245</v>
      </c>
    </row>
    <row r="24" spans="1:3">
      <c r="A24" s="4" t="s">
        <v>70</v>
      </c>
      <c r="C24" s="5" t="n">
        <v>4535</v>
      </c>
    </row>
    <row r="25" spans="1:3">
      <c r="A25" s="4" t="s">
        <v>187</v>
      </c>
      <c r="C25" s="5" t="n">
        <v>-192</v>
      </c>
    </row>
    <row r="26" spans="1:3">
      <c r="A26" s="4" t="s">
        <v>188</v>
      </c>
      <c r="C26" s="5" t="n">
        <v>-4053</v>
      </c>
    </row>
    <row r="27" spans="1:3">
      <c r="A27" s="4" t="s">
        <v>189</v>
      </c>
      <c r="B27" s="5" t="n">
        <v>-2961</v>
      </c>
      <c r="C27" s="5" t="n">
        <v>-3824</v>
      </c>
    </row>
    <row r="28" spans="1:3">
      <c r="A28" s="3" t="s">
        <v>190</v>
      </c>
    </row>
    <row r="29" spans="1:3">
      <c r="A29" s="4" t="s">
        <v>191</v>
      </c>
      <c r="B29" s="5" t="n">
        <v>-4850</v>
      </c>
      <c r="C29" s="5" t="n">
        <v>16200</v>
      </c>
    </row>
    <row r="30" spans="1:3">
      <c r="A30" s="4" t="s">
        <v>192</v>
      </c>
      <c r="B30" s="5" t="n">
        <v>-3351</v>
      </c>
      <c r="C30" s="5" t="n">
        <v>-22585</v>
      </c>
    </row>
    <row r="31" spans="1:3">
      <c r="A31" s="4" t="s">
        <v>193</v>
      </c>
      <c r="B31" s="5" t="n">
        <v>-35</v>
      </c>
      <c r="C31" s="5" t="n">
        <v>-1527</v>
      </c>
    </row>
    <row r="32" spans="1:3">
      <c r="A32" s="4" t="s">
        <v>194</v>
      </c>
      <c r="B32" s="5" t="n">
        <v>-9279</v>
      </c>
      <c r="C32" s="5" t="n">
        <v>-9187</v>
      </c>
    </row>
    <row r="33" spans="1:3">
      <c r="A33" s="4" t="s">
        <v>195</v>
      </c>
      <c r="B33" s="5" t="n">
        <v>61</v>
      </c>
      <c r="C33" s="5" t="n">
        <v>60</v>
      </c>
    </row>
    <row r="34" spans="1:3">
      <c r="A34" s="4" t="s">
        <v>196</v>
      </c>
      <c r="B34" s="5" t="n">
        <v>-17454</v>
      </c>
      <c r="C34" s="5" t="n">
        <v>-17039</v>
      </c>
    </row>
    <row r="35" spans="1:3">
      <c r="A35" s="4" t="s">
        <v>197</v>
      </c>
      <c r="B35" s="5" t="n">
        <v>1036</v>
      </c>
      <c r="C35" s="5" t="n">
        <v>2345</v>
      </c>
    </row>
    <row r="36" spans="1:3">
      <c r="A36" s="4" t="s">
        <v>198</v>
      </c>
      <c r="B36" s="5" t="n">
        <v>5036</v>
      </c>
      <c r="C36" s="5" t="n">
        <v>3387</v>
      </c>
    </row>
    <row r="37" spans="1:3">
      <c r="A37" s="4" t="s">
        <v>199</v>
      </c>
      <c r="B37" s="5" t="n">
        <v>6072</v>
      </c>
      <c r="C37" s="5" t="n">
        <v>5732</v>
      </c>
    </row>
    <row r="38" spans="1:3">
      <c r="A38" s="3" t="s">
        <v>200</v>
      </c>
    </row>
    <row r="39" spans="1:3">
      <c r="A39" s="4" t="s">
        <v>201</v>
      </c>
      <c r="B39" s="5" t="n">
        <v>5204</v>
      </c>
      <c r="C39" s="5" t="n">
        <v>4711</v>
      </c>
    </row>
    <row r="40" spans="1:3">
      <c r="A40" s="4" t="s">
        <v>202</v>
      </c>
      <c r="B40" s="5" t="n">
        <v>1025</v>
      </c>
      <c r="C40" s="6" t="n">
        <v>668</v>
      </c>
    </row>
    <row r="41" spans="1:3">
      <c r="A41" s="4" t="s">
        <v>203</v>
      </c>
      <c r="B41" s="6" t="n">
        <v>88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48Z</dcterms:created>
  <dcterms:modified xmlns:dcterms="http://purl.org/dc/terms/" xmlns:xsi="http://www.w3.org/2001/XMLSchema-instance" xsi:type="dcterms:W3CDTF">2019-08-08T16:15:48Z</dcterms:modified>
</cp:coreProperties>
</file>